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BUSI" sheetId="7" state="visible" r:id="rId7"/>
    <sheet xmlns:r="http://schemas.openxmlformats.org/officeDocument/2006/relationships" name="GOING CONCERN" sheetId="8" state="visible" r:id="rId8"/>
    <sheet xmlns:r="http://schemas.openxmlformats.org/officeDocument/2006/relationships" name="SIGNIFICANT ACCOUNTING POLICIES" sheetId="9" state="visible" r:id="rId9"/>
    <sheet xmlns:r="http://schemas.openxmlformats.org/officeDocument/2006/relationships" name="INVENTORY" sheetId="10" state="visible" r:id="rId10"/>
    <sheet xmlns:r="http://schemas.openxmlformats.org/officeDocument/2006/relationships" name="PROPERTY AND EQUIPMENT AND INTA" sheetId="11" state="visible" r:id="rId11"/>
    <sheet xmlns:r="http://schemas.openxmlformats.org/officeDocument/2006/relationships" name="DEBT" sheetId="12" state="visible" r:id="rId12"/>
    <sheet xmlns:r="http://schemas.openxmlformats.org/officeDocument/2006/relationships" name="NONCONTROLLING INTEREST" sheetId="13" state="visible" r:id="rId13"/>
    <sheet xmlns:r="http://schemas.openxmlformats.org/officeDocument/2006/relationships" name="EARNINGS PER SHARE" sheetId="14" state="visible" r:id="rId14"/>
    <sheet xmlns:r="http://schemas.openxmlformats.org/officeDocument/2006/relationships" name="STOCKHOLDERS EQUITY"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INVENTORY (Tables)" sheetId="20" state="visible" r:id="rId20"/>
    <sheet xmlns:r="http://schemas.openxmlformats.org/officeDocument/2006/relationships" name="PROPERTY AND EQUIPMENT AND IN_2" sheetId="21" state="visible" r:id="rId21"/>
    <sheet xmlns:r="http://schemas.openxmlformats.org/officeDocument/2006/relationships" name="DEBT (Tables)" sheetId="22" state="visible" r:id="rId22"/>
    <sheet xmlns:r="http://schemas.openxmlformats.org/officeDocument/2006/relationships" name="EARNING PER SHARE (Tables)" sheetId="23" state="visible" r:id="rId23"/>
    <sheet xmlns:r="http://schemas.openxmlformats.org/officeDocument/2006/relationships" name="COMMITMENTS AND CONTINGENCIES (" sheetId="24" state="visible" r:id="rId24"/>
    <sheet xmlns:r="http://schemas.openxmlformats.org/officeDocument/2006/relationships" name="ORGANIZATION AND NATURE OF BU_2" sheetId="25" state="visible" r:id="rId25"/>
    <sheet xmlns:r="http://schemas.openxmlformats.org/officeDocument/2006/relationships" name="GOING CONCERN (Details Narrativ" sheetId="26" state="visible" r:id="rId26"/>
    <sheet xmlns:r="http://schemas.openxmlformats.org/officeDocument/2006/relationships" name="SIGNIFICANT ACCOUNTING POLICI_4" sheetId="27" state="visible" r:id="rId27"/>
    <sheet xmlns:r="http://schemas.openxmlformats.org/officeDocument/2006/relationships" name="SIGNIFICANT ACCOUNTING POLICI_5" sheetId="28" state="visible" r:id="rId28"/>
    <sheet xmlns:r="http://schemas.openxmlformats.org/officeDocument/2006/relationships" name="INVENTORY (Details)" sheetId="29" state="visible" r:id="rId29"/>
    <sheet xmlns:r="http://schemas.openxmlformats.org/officeDocument/2006/relationships" name="PROPERTY AND EQUIPMENT AND IN_3" sheetId="30" state="visible" r:id="rId30"/>
    <sheet xmlns:r="http://schemas.openxmlformats.org/officeDocument/2006/relationships" name="PROPERTY AND EQUIPMENT AND IN_4" sheetId="31" state="visible" r:id="rId31"/>
    <sheet xmlns:r="http://schemas.openxmlformats.org/officeDocument/2006/relationships" name="DEBT (Details)" sheetId="32" state="visible" r:id="rId32"/>
    <sheet xmlns:r="http://schemas.openxmlformats.org/officeDocument/2006/relationships" name="DEBT (Details 1)" sheetId="33" state="visible" r:id="rId33"/>
    <sheet xmlns:r="http://schemas.openxmlformats.org/officeDocument/2006/relationships" name="DEBT (Details Narrative)" sheetId="34" state="visible" r:id="rId34"/>
    <sheet xmlns:r="http://schemas.openxmlformats.org/officeDocument/2006/relationships" name="NONCONTROLLING INTEREST (Detail" sheetId="35" state="visible" r:id="rId35"/>
    <sheet xmlns:r="http://schemas.openxmlformats.org/officeDocument/2006/relationships" name="EARNINGS PER SHARE (Details)" sheetId="36" state="visible" r:id="rId36"/>
    <sheet xmlns:r="http://schemas.openxmlformats.org/officeDocument/2006/relationships" name="STOCKHOLDERS EQUITY (Details Na" sheetId="37" state="visible" r:id="rId37"/>
    <sheet xmlns:r="http://schemas.openxmlformats.org/officeDocument/2006/relationships" name="COMMITMENTS AND CONTINGENCIES_2" sheetId="38" state="visible" r:id="rId38"/>
    <sheet xmlns:r="http://schemas.openxmlformats.org/officeDocument/2006/relationships" name="COMMITMENTS AND CONTINGENCIES_3" sheetId="39" state="visible" r:id="rId39"/>
    <sheet xmlns:r="http://schemas.openxmlformats.org/officeDocument/2006/relationships" name="SUBSEQUENT EVENTS (Details Narr" sheetId="40" state="visible" r:id="rId4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0000_);(#,##0.000000)"/>
    <numFmt numFmtId="169" formatCode="_(&quot;$ &quot;#,##0.000000_);_(&quot;$ &quot;(#,##0.00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6 Months Ended</t>
        </is>
      </c>
    </row>
    <row r="2">
      <c r="B2" s="2" t="inlineStr">
        <is>
          <t>Sep. 30, 2023</t>
        </is>
      </c>
      <c r="C2" s="2" t="inlineStr">
        <is>
          <t>Nov. 14, 2023</t>
        </is>
      </c>
    </row>
    <row r="3">
      <c r="A3" s="3" t="inlineStr">
        <is>
          <t>Cover [Abstract]</t>
        </is>
      </c>
      <c r="B3" s="4" t="inlineStr">
        <is>
          <t xml:space="preserve"> </t>
        </is>
      </c>
      <c r="C3" s="4" t="inlineStr">
        <is>
          <t xml:space="preserve"> </t>
        </is>
      </c>
    </row>
    <row r="4">
      <c r="A4" s="4" t="inlineStr">
        <is>
          <t>Entity Registrant Name</t>
        </is>
      </c>
      <c r="B4" s="4" t="inlineStr">
        <is>
          <t>Right On Brands, Inc.</t>
        </is>
      </c>
      <c r="C4" s="4" t="inlineStr">
        <is>
          <t xml:space="preserve"> </t>
        </is>
      </c>
    </row>
    <row r="5">
      <c r="A5" s="4" t="inlineStr">
        <is>
          <t>Entity Central Index Key</t>
        </is>
      </c>
      <c r="B5" s="4" t="inlineStr">
        <is>
          <t>0001580262</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3-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25498064</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Interactive Data Current</t>
        </is>
      </c>
      <c r="B20" s="4" t="inlineStr">
        <is>
          <t>Yes</t>
        </is>
      </c>
      <c r="C20" s="4" t="inlineStr">
        <is>
          <t xml:space="preserve"> </t>
        </is>
      </c>
    </row>
    <row r="21">
      <c r="A21" s="4" t="inlineStr">
        <is>
          <t>Entity File Number</t>
        </is>
      </c>
      <c r="B21" s="4" t="inlineStr">
        <is>
          <t>000-55704</t>
        </is>
      </c>
      <c r="C21" s="4" t="inlineStr">
        <is>
          <t xml:space="preserve"> </t>
        </is>
      </c>
    </row>
    <row r="22">
      <c r="A22" s="4" t="inlineStr">
        <is>
          <t>Entity Incorporation State Country Code</t>
        </is>
      </c>
      <c r="B22" s="4" t="inlineStr">
        <is>
          <t>NV</t>
        </is>
      </c>
      <c r="C22" s="4" t="inlineStr">
        <is>
          <t xml:space="preserve"> </t>
        </is>
      </c>
    </row>
    <row r="23">
      <c r="A23" s="4" t="inlineStr">
        <is>
          <t>Entity Tax Identification Number</t>
        </is>
      </c>
      <c r="B23" s="4" t="inlineStr">
        <is>
          <t>45-1994478</t>
        </is>
      </c>
      <c r="C23" s="4" t="inlineStr">
        <is>
          <t xml:space="preserve"> </t>
        </is>
      </c>
    </row>
    <row r="24">
      <c r="A24" s="4" t="inlineStr">
        <is>
          <t>Entity Address Address Line 1</t>
        </is>
      </c>
      <c r="B24" s="4" t="inlineStr">
        <is>
          <t>6501 Dalrock Road</t>
        </is>
      </c>
      <c r="C24" s="4" t="inlineStr">
        <is>
          <t xml:space="preserve"> </t>
        </is>
      </c>
    </row>
    <row r="25">
      <c r="A25" s="4" t="inlineStr">
        <is>
          <t>Entity Address Address Line 2</t>
        </is>
      </c>
      <c r="B25" s="4" t="inlineStr">
        <is>
          <t>Suite 100</t>
        </is>
      </c>
      <c r="C25" s="4" t="inlineStr">
        <is>
          <t xml:space="preserve"> </t>
        </is>
      </c>
    </row>
    <row r="26">
      <c r="A26" s="4" t="inlineStr">
        <is>
          <t>Entity Address City Or Town</t>
        </is>
      </c>
      <c r="B26" s="4" t="inlineStr">
        <is>
          <t>Rowlett</t>
        </is>
      </c>
      <c r="C26" s="4" t="inlineStr">
        <is>
          <t xml:space="preserve"> </t>
        </is>
      </c>
    </row>
    <row r="27">
      <c r="A27" s="4" t="inlineStr">
        <is>
          <t>Entity Address State Or Province</t>
        </is>
      </c>
      <c r="B27" s="4" t="inlineStr">
        <is>
          <t>TX</t>
        </is>
      </c>
      <c r="C27" s="4" t="inlineStr">
        <is>
          <t xml:space="preserve"> </t>
        </is>
      </c>
    </row>
    <row r="28">
      <c r="A28" s="4" t="inlineStr">
        <is>
          <t>Entity Address Postal Zip Code</t>
        </is>
      </c>
      <c r="B28" s="4" t="inlineStr">
        <is>
          <t>75089</t>
        </is>
      </c>
      <c r="C28" s="4" t="inlineStr">
        <is>
          <t xml:space="preserve"> </t>
        </is>
      </c>
    </row>
    <row r="29">
      <c r="A29" s="4" t="inlineStr">
        <is>
          <t>City Area Code</t>
        </is>
      </c>
      <c r="B29" s="4" t="inlineStr">
        <is>
          <t>214</t>
        </is>
      </c>
      <c r="C29" s="4" t="inlineStr">
        <is>
          <t xml:space="preserve"> </t>
        </is>
      </c>
    </row>
    <row r="30">
      <c r="A30" s="4" t="inlineStr">
        <is>
          <t>Local Phone Number</t>
        </is>
      </c>
      <c r="B30" s="4" t="inlineStr">
        <is>
          <t>299-9528</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6 Months Ended</t>
        </is>
      </c>
    </row>
    <row r="2">
      <c r="B2" s="2" t="inlineStr">
        <is>
          <t>Sep. 30, 2023</t>
        </is>
      </c>
    </row>
    <row r="3">
      <c r="A3" s="3" t="inlineStr">
        <is>
          <t>INVENTORY</t>
        </is>
      </c>
      <c r="B3" s="4" t="inlineStr">
        <is>
          <t xml:space="preserve"> </t>
        </is>
      </c>
    </row>
    <row r="4">
      <c r="A4" s="4" t="inlineStr">
        <is>
          <t>INVENTORY</t>
        </is>
      </c>
      <c r="B4" s="4" t="inlineStr">
        <is>
          <t xml:space="preserve">NOTE 4 – INVENTORY The Company’s inventory consisted of the following at the respective balance sheet dates: September 30, 2023 March 31, 2023 Finished goods $ 136,445 $ 116,115 $ 136,445 $ 116,11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AND EQUIPMENT AND INTANGIBLE ASSETS</t>
        </is>
      </c>
      <c r="B1" s="2" t="inlineStr">
        <is>
          <t>6 Months Ended</t>
        </is>
      </c>
    </row>
    <row r="2">
      <c r="B2" s="2" t="inlineStr">
        <is>
          <t>Sep. 30, 2023</t>
        </is>
      </c>
    </row>
    <row r="3">
      <c r="A3" s="3" t="inlineStr">
        <is>
          <t>PROPERTY AND EQUIPMENT AND INTANGIBLE ASSETS</t>
        </is>
      </c>
      <c r="B3" s="4" t="inlineStr">
        <is>
          <t xml:space="preserve"> </t>
        </is>
      </c>
    </row>
    <row r="4">
      <c r="A4" s="4" t="inlineStr">
        <is>
          <t>PROPERTY AND EQUIPMENT AND INTANGIBLE ASSETS</t>
        </is>
      </c>
      <c r="B4" s="4" t="inlineStr">
        <is>
          <t xml:space="preserve">NOTE 5 – PROPERTY AND EQUIPMENT AND INTANGIBLE ASSETS The Company’s property and equipment consisted of the following at the respective balance sheet dates: September 30, 2023 March 31, 2023 Website development $ 88,965 $ 88,965 Automobile - 31,596 Studio and office equipment 11,910 11,910 Tenant improvements 11,135 11,135 Intangible assets 1,024 1,024 113,034 144,630 Accumulated depreciation and amortization (105,949 ) (134,745 ) $ 7,085 $ 9,885 Depreciation expense of property and equipment for the periods ended September 30, 2023 and 2022 was $2,800,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Sep. 30, 2023</t>
        </is>
      </c>
    </row>
    <row r="3">
      <c r="A3" s="3" t="inlineStr">
        <is>
          <t>DEBT</t>
        </is>
      </c>
      <c r="B3" s="4" t="inlineStr">
        <is>
          <t xml:space="preserve"> </t>
        </is>
      </c>
    </row>
    <row r="4">
      <c r="A4" s="4" t="inlineStr">
        <is>
          <t>DEBT</t>
        </is>
      </c>
      <c r="B4" s="4" t="inlineStr">
        <is>
          <t>NOTE 6 – DEBT Notes Payable On November 22, 2019, the Company issued a $50,000 promissory note to a third-party lender for a $25,000 cash borrowing. Accordingly, a $25,000 discount was recorded at issuance, all of which was amortized by March 31, 2020. The non-interest-bearing note is secured by inventory, matured February 20, 2020, and remains in default at September 30, 2023. During December 2021, the Company was listed as defendant on a complaint from Noteholder 10 seeking repayment of amounts due under a February 2020 convertible note payable. The Company has recorded all unpaid principal and interest due to Noteholder 10 through March 31, 2022. On April 15, 2022, the Company and Noteholder 10 entered into a settlement agreement whereby the Company will repay Noteholder 10 a total of $115,000 consisting of $25,000 paid on April 18, 2022, $5,000 to be paid monthly from May 15, 2022 to October 15, 2022, $6,250 to be paid monthly from November 15, 2022 to April 15, 2023, and $7,500 to be paid monthly from May 15, 2023 to July 15, 2023. As a result of the settlement, the Company reclassified the note from convertible debt to notes payable. On September 30, 2023, the balance of the note totaled $60,000 and payments are past due. On July 21, 2022, the Company entered into a note payable agreement totaling $89,581, consisting of cash proceeds totaling $72,101, repayment of a prior loan balance totaling $6,999, and loan fees totaling $10,481. The note is to be repaid on an ongoing basis by deducting 19.75% of daily sales and applying against the loan balance. The note matures on January 21, 2024. On September 30, 2023, the balance of the note totaled $51,702. On August 4, 2022, the Company entered into a note payable agreement for $80,000 received as advances during the three months ended September 30, 2022. The note is to be repaid in $3,000 monthly installments beginning on September 10, 2022, with the remaining balance due at maturity on December 31, 2022. On September 30, 2023, the balance of the note totaled $69,786 and was in default. On August 11, 2022, the Company entered into a 12% note payable agreement totaling $60,760, consisting of cash proceeds totaling $50,000, financing costs of $4,250, and an original discount totaling $6,510. The note requires monthly payments of $6,805 beginning on September 30, 2022 until maturity on August 11, 2023. The note was repaid during June 2023. On June 22, 2023, the Company entered into a 12% note payable agreement totaling $84,000, consisting of cash proceeds totaling $63,195, financing costs of $5,000, an original discount totaling $9,000, and accrued interest from the August 11, 2022 note totaling $6,805. The note requires monthly payments of $10,453 beginning on July 30, 2023 until maturity on March 30, 2023. Interest at 12% was accrued at issuance. On September 30, 2023, the balance of the note totaled $63,093. During the period ended September 30, 2023, the Company incurred $21,442 in interest expenses related to notes payable. Convertible Debt At September 30, 2023, the Company's convertible debt related to the notes which can be converted at fixed conversion rates are summarized as follows: Noteholder Origination Maturity Interest rate Fixed conversion rate Principal balance Debt discount Net amount of liabilities presented Noteholder 8 9/5/2023 12/5/2023 8.00% $0.025/Share $ 65,000 $ 36,811 $ 28,189 Noteholder 9 7/7/2016 9/30/2019 6.00% $25.00/Share 25,000 - 25,000 Noteholder 13 2/16/2021 8/16/2021 6.00% $3.75/Share 140,000 - 140,000 Noteholder 17 2/17/2023 8/20/2023 6.00% $0.025/Share 17,051 - 17,051 $ 247,051 $ 36,811 $ 210,240 At March 31, 2023, the Company's convertible debt related to the notes which can be converted at fixed conversion rates are summarized as follows: Noteholder Origination Maturity Interest rate Fixed conversion rate Principal balance Debt discount Net amount of liabilities presented Noteholder 9 7/7/2016 9/30/2019 6.00% $25.00/Share $ 25,000 $ - $ 25,000 Noteholder 13 2/16/2021 8/16/2021 6.00% $3.75/Share 140,000 - 140,000 Noteholder 17 2/17/2023 8/20/2023 6.00% $0.025/Share 17,051 - 17,051 $ 182,051 $ - $ 182,051 During the period ended September 30, 2023, the Company incurred interest expenses related to convertible debt totaling $5,833. The convertible debt held by noteholders 9, 13 and 17 were in default at September 30, 2023. Noteholder 8 and Noteholder 17 are related parties. Noteholder 8 is the daughter of the Company’s CEO and Noteholder 17 is an entity controlled by family members of the Company’s CEO. Future Maturities The Company’s future maturities of notes payable and convertible debt are as follows: Year ending March 31, Amount 2024 $ 541,632 Amortization of Debt Discount During the period ended September 30, 2023, the Company recorded amortization of debt discounts totaling $49,43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NCONTROLLING INTEREST</t>
        </is>
      </c>
      <c r="B1" s="2" t="inlineStr">
        <is>
          <t>6 Months Ended</t>
        </is>
      </c>
    </row>
    <row r="2">
      <c r="B2" s="2" t="inlineStr">
        <is>
          <t>Sep. 30, 2023</t>
        </is>
      </c>
    </row>
    <row r="3">
      <c r="A3" s="3" t="inlineStr">
        <is>
          <t>NONCONTROLLING INTEREST</t>
        </is>
      </c>
      <c r="B3" s="4" t="inlineStr">
        <is>
          <t xml:space="preserve"> </t>
        </is>
      </c>
    </row>
    <row r="4">
      <c r="A4" s="4" t="inlineStr">
        <is>
          <t>NONCONTROLLING INTEREST</t>
        </is>
      </c>
      <c r="B4" s="4" t="inlineStr">
        <is>
          <t>NOTE 7 – NONCONTROLLING INTEREST Investments in partnerships, joint ventures and less-than-majority-owned subsidiaries in which we have significant influence are accounted for under the equity method. As of March 31, 2018, the Company’s consolidated financial statements includes a venture for the development of a commercial bottled water operation near Browning, Montana. The new venture will be operated through Spring Hill Water Company, LLC, a Nevada limited liability company (“Spring Hill”). Spring Hill is 49% owned by our newly-formed subsidiary corporation, Humble Water Company, and 51% owned by Doore, LLC. Doore, LLC, which serves as the manager of Spring Hill, has contributed the land and water source to be used in the new operation through a Land &amp; Water Lease Agreement under which Spring Hill will have the use of 2 acres of land and no less than 5 acre-feet of water for an initial term of 25 years and at a lease rate of $1 per year. Through Humble Water Company, our initial capital contribution to Spring Hill was approximately $100,000 to be used in commencing operations. In addition, we have committed to provide additional capital to be used for a bottling facility and equipment, in an amount up to $530,000, within the next 2 years. Should we fail to provide this additional capital within the next 2 years, our ownership percentage in Spring Hill will be reduced from 49% to 20%. Although we hold a minority ownership percentage in Spring Hill, we will have voting control over the company with 75% of the voting membership units. Further, 100% of the losses, expenditures, and deductions from Spring Hill will be allocated to our subsidiary, Humble Water Company. The activity of Spring Hill is accounted for under the voting interest method, and we consolidate 100% of the business activity and record 25% of noncontrolling interest on the balance sheet and 0% of the net losses based on the terms of the agreement. As of September 30, 2023 and March 31, 2023, the noncontrolling interest was $24,437 in the accompanying condensed consolidated financial statements. As of September 30, 2023 and March 31, 2023, our total investment into Spring Hill to date was $101,470. During the periods ended September 30, 2023 and 2022, there have been no significant operations or expenditures in the joint vent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Sep. 30, 2023</t>
        </is>
      </c>
    </row>
    <row r="3">
      <c r="A3" s="3" t="inlineStr">
        <is>
          <t>EARNINGS PER SHARE</t>
        </is>
      </c>
      <c r="B3" s="4" t="inlineStr">
        <is>
          <t xml:space="preserve"> </t>
        </is>
      </c>
    </row>
    <row r="4">
      <c r="A4" s="4" t="inlineStr">
        <is>
          <t>EARNINGS PER SHARE</t>
        </is>
      </c>
      <c r="B4" s="4" t="inlineStr">
        <is>
          <t xml:space="preserve">NOTE 8 – EARNINGS PER SHARE FASB ASC Topic 260, “Earnings Per Share,” requires a reconciliation of the numerator and denominator of the basic and diluted earnings (loss) per share (EPS) computations. Basic earnings (loss) per share are computed by dividing the income available to common shareholders by the weighted-average number of common shares outstanding during the period. Diluted earnings (los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any had no potential additional dilutive securities outstanding at September 30, 2023 or March 31, 2023, except as follows: September 30, 2023 March 31, 2023 Preferred stock 25,000,000 25,000,000 Convertible debt 1,847,933 720,373 Total 26,847,933 25,720,37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Sep. 30, 2023</t>
        </is>
      </c>
    </row>
    <row r="3">
      <c r="A3" s="3" t="inlineStr">
        <is>
          <t>STOCKHOLDERS EQUITY</t>
        </is>
      </c>
      <c r="B3" s="4" t="inlineStr">
        <is>
          <t xml:space="preserve"> </t>
        </is>
      </c>
    </row>
    <row r="4">
      <c r="A4" s="4" t="inlineStr">
        <is>
          <t>STOCKHOLDERS' EQUITY</t>
        </is>
      </c>
      <c r="B4" s="4" t="inlineStr">
        <is>
          <t>NOTE 9 – STOCKHOLDERS’ EQUITY Series A Preferred Stock The Series A Preferred Stock is convertible to common stock at a rate of five shares for every share held and the holder(s) have the right to cast a total of fifty-percent (50%) plus one votes on all matters submitted to a vote of holder of the Company’s common stock. Our Series A Preferred Stock ranks equally, on an as-converted basis, to our common stock with respect to rights upon winding up, dissolution, or liquidation. On June 6, 2019 the Board of Directors agreed to amend the certificate of designation for the Series A Preferred stock to have the right to cast a total of fifty-percent (50%) plus one votes on all matters submitted to a vote of holder of the Company’s common stock, including the election of directors, and all other matters as required by law. There is no right to cumulative voting in the election of directors. The holders of Series A Preferred Stock shall vote together with all other classes and series of common stock of the Company as a single class on all actions to be taken by the common stock holders of the Company except to the extent that voting as a separate class or series is required by law. Our Series A Preferred Stock does not have any special dividend rights. Common Stock During December 2022, the Company’s shareholders approved a reverse split of the Company’s common stock in the amount of 250 for 1. The reverse split was to be effective during January 2023. However, the reverse split was not approved by FINRA until September 2023. The effect of the reverse split has been retroactively presented in these condensed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NOTE 10 – COMMITMENTS AND CONTINGENCIES On March 17, 2021, the Company entered into a storefront lease agreement in Rowlett, Texas. At the inception of the lease, the Company recorded a right of use asset and lease liability of $93,000, respectively. The Company records rent on straight-line basis over the terms of the underlying lease. Minimum lease payments under the lease are as follows: Year Ending March 31, Amount 2024 $ 13,358 2025 25,025 Total remaining lease payments $ 38,383 Less: imputed interest (7,710 ) Present Value of remaining lease payments $ 30,673 Current $ 23,106 Noncurrent $ 7,567 Remaining lease term (years) 1.42 Discount rate 5.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Sep. 30, 2023</t>
        </is>
      </c>
    </row>
    <row r="3">
      <c r="A3" s="3" t="inlineStr">
        <is>
          <t>SUBSEQUENT EVENTS</t>
        </is>
      </c>
      <c r="B3" s="4" t="inlineStr">
        <is>
          <t xml:space="preserve"> </t>
        </is>
      </c>
    </row>
    <row r="4">
      <c r="A4" s="4" t="inlineStr">
        <is>
          <t>SUBSEQUENT EVENTS</t>
        </is>
      </c>
      <c r="B4" s="4" t="inlineStr">
        <is>
          <t>NOTE 11 – SUBSEQUENT EVENTS On October 16, 2023, the Company entered into a 10% convertible note agreement with proceeds totaling $45,000. The convertible note matures on July 30, 2024 and is convertible into shares of common stock after 180 days at 61% of the lowest trading price of the Company’s common stock during the ten trading days prior to convers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Sep. 30, 2023</t>
        </is>
      </c>
    </row>
    <row r="3">
      <c r="A3" s="3" t="inlineStr">
        <is>
          <t>SIGNIFICANT ACCOUNTING POLICIES</t>
        </is>
      </c>
      <c r="B3" s="4" t="inlineStr">
        <is>
          <t xml:space="preserve"> </t>
        </is>
      </c>
    </row>
    <row r="4">
      <c r="A4" s="4" t="inlineStr">
        <is>
          <t>Basis of Presentation</t>
        </is>
      </c>
      <c r="B4" s="4" t="inlineStr">
        <is>
          <t>The accompanying condensed consolidated financial statements of the Company have been prepared in accordance with generally accepted accounting principles in the United States of America (“GAAP”) and the interim reporting rules of the Securities and Exchange Commission (“SEC”) and should be read in conjunction with the audited financial statements and notes thereto contained in the Company’s latest Annual Report filed with the SEC on Form 10-K. In the opinion of management, all adjustments, consisting of normal recurring adjustments (unless otherwise indicated), necessary for a fair presentation of the financial position and the results of operations for the interim periods presented have been reflected herein. The results of operations for interim periods are not necessarily indicative of the results to be expected for the full year.</t>
        </is>
      </c>
    </row>
    <row r="5">
      <c r="A5" s="4" t="inlineStr">
        <is>
          <t>Principles of Consolidation</t>
        </is>
      </c>
      <c r="B5" s="4" t="inlineStr">
        <is>
          <t>The condensed consolidated financial statements of the Company include the accounts of Right On Brands, Inc. and its wholly owned subsidiaries and majority owned business (Endo Brands, Inc., Humble Water Company, Springhill Water Co, and Endo &amp; Centre Venture LLC). Intercompany accounts and transactions have been eliminated upon consolidation.</t>
        </is>
      </c>
    </row>
    <row r="6">
      <c r="A6" s="4" t="inlineStr">
        <is>
          <t>Use of Estimates</t>
        </is>
      </c>
      <c r="B6" s="4" t="inlineStr">
        <is>
          <t>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row r="7">
      <c r="A7" s="4" t="inlineStr">
        <is>
          <t>Cash</t>
        </is>
      </c>
      <c r="B7" s="4" t="inlineStr">
        <is>
          <t>For purposes of reporting cash flows, the Company has defined cash and cash equivalents as all cash in banks and highly liquid investments available for current use with an initial maturity of three months or less to be cash equivalents. The Company had no cash equivalents at September 30, 2023 or March 31, 2023. The Company maintains its cash balances at financial institutions that are insured by the Federal Deposit Insurance Corporation (“FDIC”). The FDIC provides coverage of up to $250,000 per depositor, per financial institution, for the aggregate total of depositors’ interest and non-interest-bearing accounts. The Company has not experienced any losses on these accounts and management does not believe that the Company is exposed to any significant risks.</t>
        </is>
      </c>
    </row>
    <row r="8">
      <c r="A8" s="4" t="inlineStr">
        <is>
          <t>Accounts Receivable</t>
        </is>
      </c>
      <c r="B8" s="4" t="inlineStr">
        <is>
          <t>The Company performs periodic credit evaluations of its customers’ financial condition and extends credit to virtually all of its customers on an uncollateralized basis. Credit losses to date have been insignificant and within management’s expectations. The Company provides an allowance for doubtful accounts that is based upon a review of outstanding receivables, historical collection information, and existing economic conditions. Normal accounts receivable are due 30 to 45 days after the issuance of the invoice. Receivables past due more than 60 days are considered delinquent. Delinquent receivables are evaluated for collectability based on individual credit evaluation and specific circumstances of the customer. As of September 30, 2023, and March 31, 2023, the Company’s allowance for doubtful accounts was $0, respectively. The Company did not write off any accounts receivable against the allowance for doubtful accounts during the periods ended September 30, 2023 and 2022, respectively.</t>
        </is>
      </c>
    </row>
    <row r="9">
      <c r="A9" s="4" t="inlineStr">
        <is>
          <t>Inventory</t>
        </is>
      </c>
      <c r="B9" s="4" t="inlineStr">
        <is>
          <t>Inventories are stated at the lower of cost (average cost) or market (net realizable value). Cost includes materials related to the purchase of finished goods to be sold to retail customers. We regularly review inventory quantities on hand, future purchase commitments with our suppliers, and the estimated utility of our inventory. If our review indicates a reduction in utility below carrying value, we reduce our inventory to a new cost basis through a charge to cost of revenue.</t>
        </is>
      </c>
    </row>
    <row r="10">
      <c r="A10" s="4" t="inlineStr">
        <is>
          <t>Property and Equipment</t>
        </is>
      </c>
      <c r="B10" s="4" t="inlineStr">
        <is>
          <t>Property and equipment are stated at cost. Depreciation is provided by the straight-line method over the useful lives of the related assets, ranging from one to five years.</t>
        </is>
      </c>
    </row>
    <row r="11">
      <c r="A11" s="4" t="inlineStr">
        <is>
          <t>Recoverability of Long-Lived Assets</t>
        </is>
      </c>
      <c r="B11" s="4" t="inlineStr">
        <is>
          <t>The Company's long-lived assets and other assets (consisting of property and equipment) are reviewed for impairment in accordance with the guidance of the FASB ASC 360, "Property, Plant, and Equipment," and FASB ASC 205 "Presentation of Financial Statements". The Company tests for impairment losses on long-lived assets used in operations whenever events or changes in circumstances indicate that the carrying amount of the asset may not be recoverable. Recoverability of an asset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Impairment evaluations involve management's estimates on asset useful lives and future cash flows. Actual useful lives and cash flows could be different from those estimated by management which could have a material effect on our reporting results and financial positions. Fair value is determined through various valuation techniques including discounted cash flow models, quoted market values and third-party independent appraisals, as considered necessary. Through September 30, 2023, the Company had not experienced impairment losses on its long-lived assets. However, there can be no assurances that demand for the Company's products or services will continue, which could result in an impairment of long-lived assets in the future.</t>
        </is>
      </c>
    </row>
    <row r="12">
      <c r="A12" s="4" t="inlineStr">
        <is>
          <t>Commitments and Contingencies</t>
        </is>
      </c>
      <c r="B12" s="4" t="inlineStr">
        <is>
          <t>Liabilities for loss contingencies arising from claims, assessments, litigation, fines, penalties and other sources are recorded when management assesses that it is probable that a liability has been incurred and the amount can be reasonably estimated.</t>
        </is>
      </c>
    </row>
    <row r="13">
      <c r="A13" s="4" t="inlineStr">
        <is>
          <t>Share Based Compensation</t>
        </is>
      </c>
      <c r="B13" s="4" t="inlineStr">
        <is>
          <t>The Company accounts for equity instruments issued in exchange for the receipt of goods or services from other than employees in accordance with FASB ASC 718, “Compensation – Stock Compensation”. Costs are measured at the estimated fair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718, “Compensation – Stock Compensation”.</t>
        </is>
      </c>
    </row>
    <row r="14">
      <c r="A14" s="4" t="inlineStr">
        <is>
          <t>Income Taxes</t>
        </is>
      </c>
      <c r="B14" s="4" t="inlineStr">
        <is>
          <t>In accordance with FASB ASC 740, "Income Taxes," the Company provides for the recognition of deferred tax assets if realization of such assets is more likely than not. Deferred income tax assets and liabilities are computed for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In addition, the Company’s management performs an evaluation of all uncertain income tax positions taken or expected to be taken in the course of preparing the Company’s income tax returns to determine whether the income tax positions meet a “more likely than not” standard of being sustained under examination by the applicable taxing authorities. This evaluation is required to be performed for all open tax years, as defined by the various statutes of limitations, for federal and state purposes. If the Company has interest or penalties associated with insufficient taxes paid, such expenses are reported in income tax expense.</t>
        </is>
      </c>
    </row>
    <row r="15">
      <c r="A15" s="4" t="inlineStr">
        <is>
          <t>Revenue Recognition</t>
        </is>
      </c>
      <c r="B15" s="4" t="inlineStr">
        <is>
          <t>We recognize revenue when our performance obligation is satisfied. Our primary performance obligation (the distribution and sales of hemp products) is satisfied upon the shipment or delivery of products to our customers, which is also when control is transferred. The transfer of control of products to our online customers is typically based on sales terms that do not allow for a right of return after 7 days from the date of purchase. The transfer of control of products to our in-store customers is typically based on sales terms that do not allow for a right of return. Our products are sold for cash with payments received at pickup or before shipping. During the six months ended September 30, 2023, our revenues consisted of approximately $149,000 in wholesale revenues and $586,000 in retail revenues.</t>
        </is>
      </c>
    </row>
    <row r="16">
      <c r="A16" s="4" t="inlineStr">
        <is>
          <t>Fair Value Measurement</t>
        </is>
      </c>
      <c r="B16" s="4" t="inlineStr">
        <is>
          <t>ASC Topic 820, “Fair Value Measurement”, requires that certain financial instruments be recognized at their fair values at our balance sheet dates. However, other financial instruments, such as debt obligations, are not required to be recognized at their fair values, but GAAP provides an option to elect fair value accounting for these instruments. GAAP requires the disclosure of the fair values of all financial instruments, regardless of whether they are recognized at their fair values or carrying amounts in our balance sheets. For financial instruments recognized at fair value, GAAP requires the disclosure of their fair values by type of instrument, along with other information, including changes in the fair values of certain financial instruments recognized in income or other comprehensive income. For financial instruments not recognized at fair value, the disclosure of their fair values is provided below under “Financial Instruments.” Nonfinancial assets, such as property, plant and equipment, and nonfinancial liabilities are recognized at their carrying amounts in the Company’s balance sheets. GAAP does not permit nonfinancial assets and liabilities to be remeasured at their fair values. However, GAAP requires the remeasurement of such assets and liabilities to their fair values upon the occurrence of certain events, such as the impairment of property, plant and equipment. In addition, if such an event occurs, GAAP requires the disclosure of the fair value of the asset or liability along with other information, including the gain or loss recognized in income in the period the remeasurement occurred. Level 1 - Unadjusted quoted prices in active markets that are accessible at the measurement date for identical assets or liabilities; Level 2 - Quoted prices in markets that are not active, or inputs that are observable, either directly or indirectly, for substantially the full term of the asset or liability; or Level 3 - Prices or valuation techniques that require inputs that are both significant to the fair value measurement and unobservable (supported by little or no market activity). The Company did not have any Level 1 or Level 2 assets and liabilities at September 30, 2023 and 2022. The Derivative liabilities are Level 3 fair value measurements. The following is a summary of activity of Level 3 liabilities during the period ended September 30, 2023: Balance - March 31, 2023 $ - Additions 161,756 Settlements (27,283 ) Change in fair value (161 ) Balance - September 30, 2023 $ 134,312 The following is a summary of activity of Level 3 liabilities during the period ended September 30, 2022: Balance at March 31, 2022 $ 159,106 Settlement (107,112 ) Change in fair value (51,994 ) Balance at September 30, 2022 $ - Under the Company’s contract ordering policy, the Company first considers common shares issued and outstanding as well as reserved but unissued equity awards, such as under an equity award program. All remaining equity linked instruments such as, but not limited to, options, warrants, and debt and equity with conversion features are evaluated based on the date of issuance. If the number of shares which may be issued under the Company’s agreements exceed the authorized number of shares or are unable to be determined, equity linked instruments from that date forward are considered to be derivative liabilities until such time as the number of shares which may be issued under the Company’s agreements no longer exceed the authorized number of shares and are able to be determined. On June 22, 2023, the Company issued a note payable agreement which contained default provisions that included a conversion feature meeting the definition of a derivative liability which therefore required bifurcation. At September 30, 2023, the Company estimated the fair value of the conversion feature derivatives embedded in note payable agreements based on assumptions used in the Cox-Ross-Rubinstein binomial pricing model using the following inputs: the price of the Company’s common stock of $0.014; risk-free interest rates ranging from 5.56% to 5.61%, and expected volatility of the Company’s common stock ranging from 476% to 563%, estimated exercise prices ranging from $0.007575 to $0.025, and terms under one year.</t>
        </is>
      </c>
    </row>
    <row r="17">
      <c r="A17" s="4" t="inlineStr">
        <is>
          <t>Financial Instruments</t>
        </is>
      </c>
      <c r="B17" s="4" t="inlineStr">
        <is>
          <t>The Company’s financial instruments include cash and cash equivalents, receivables, payables, and debt and are accounted for under the provisions of ASC Topic 825, “Financial Instruments”. The carrying amount of these financial instruments, with the exception of discounted debt, as reflected in the consolidated balance sheets approximates fair value.</t>
        </is>
      </c>
    </row>
    <row r="18">
      <c r="A18" s="4" t="inlineStr">
        <is>
          <t>Convertible Instruments</t>
        </is>
      </c>
      <c r="B18" s="4" t="inlineStr">
        <is>
          <t>The Company evaluates and accounts for conversion options embedded in convertible instruments in accordance with ASC 815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Proceeds from these convertible notes are reported under the financing section of the statements of cash flows. Changes to the fair value of the derivative liability are reported as adjustments to reconcile net loss to net cash used in operating activities in the accompanying statement of cash flows.</t>
        </is>
      </c>
    </row>
    <row r="19">
      <c r="A19" s="4" t="inlineStr">
        <is>
          <t>Basic and Diluted Loss Per Share</t>
        </is>
      </c>
      <c r="B19" s="4" t="inlineStr">
        <is>
          <t>Basic net loss/income per common share is computed using the weighted average number of common shares outstanding. Diluted earnings per share (EPS) include additional dilution from common stock equivalents, such as stock issuable pursuant to the exercise of stock options, warrants and convertible notes. Common stock equivalents are not included in the computation of diluted earnings per share when the Company reports a loss because to do so would be anti-dilutive for periods presented.</t>
        </is>
      </c>
    </row>
    <row r="20">
      <c r="A20" s="4" t="inlineStr">
        <is>
          <t>Recently Issued Accounting Standards</t>
        </is>
      </c>
      <c r="B20" s="4" t="inlineStr">
        <is>
          <t>During the period ended September 30, 2023, and subsequently, there were several new accounting pronouncements issued by the FASB. Each of these pronouncements, as applicable, has been or will be adopted by the Company. Management does not believe the adoption of any of these accounting pronouncements has had or will have a material impact on the Company’s condensed consolidated financial statements.</t>
        </is>
      </c>
    </row>
    <row r="21">
      <c r="A21" s="4" t="inlineStr">
        <is>
          <t>Subsequent Events</t>
        </is>
      </c>
      <c r="B21" s="4" t="inlineStr">
        <is>
          <t>The Company has evaluated all transactions through the date the condensed consolidated financial statements were issued for subsequent event disclosure consider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Tables)</t>
        </is>
      </c>
      <c r="B1" s="2" t="inlineStr">
        <is>
          <t>6 Months Ended</t>
        </is>
      </c>
    </row>
    <row r="2">
      <c r="B2" s="2" t="inlineStr">
        <is>
          <t>Sep. 30, 2023</t>
        </is>
      </c>
    </row>
    <row r="3">
      <c r="A3" s="3" t="inlineStr">
        <is>
          <t>SIGNIFICANT ACCOUNTING POLICIES</t>
        </is>
      </c>
      <c r="B3" s="4" t="inlineStr">
        <is>
          <t xml:space="preserve"> </t>
        </is>
      </c>
    </row>
    <row r="4">
      <c r="A4" s="4" t="inlineStr">
        <is>
          <t>Summary of activity of derivative liabilities</t>
        </is>
      </c>
      <c r="B4" s="4" t="inlineStr">
        <is>
          <t xml:space="preserve">Balance - March 31, 2023 $ - Additions 161,756 Settlements (27,283 ) Change in fair value (161 ) Balance - September 30, 2023 $ 134,312 Balance at March 31, 2022 $ 159,106 Settlement (107,112 ) Change in fair value (51,994 ) Balance at September 30, 2022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Mar. 31, 2023</t>
        </is>
      </c>
    </row>
    <row r="2">
      <c r="A2" s="3" t="inlineStr">
        <is>
          <t>Current assets</t>
        </is>
      </c>
      <c r="B2" s="4" t="inlineStr">
        <is>
          <t xml:space="preserve"> </t>
        </is>
      </c>
      <c r="C2" s="4" t="inlineStr">
        <is>
          <t xml:space="preserve"> </t>
        </is>
      </c>
    </row>
    <row r="3">
      <c r="A3" s="4" t="inlineStr">
        <is>
          <t>Cash</t>
        </is>
      </c>
      <c r="B3" s="6" t="n">
        <v>20299</v>
      </c>
      <c r="C3" s="6" t="n">
        <v>33322</v>
      </c>
    </row>
    <row r="4">
      <c r="A4" s="4" t="inlineStr">
        <is>
          <t>Accounts receivable</t>
        </is>
      </c>
      <c r="B4" s="5" t="n">
        <v>24431</v>
      </c>
      <c r="C4" s="5" t="n">
        <v>1798</v>
      </c>
    </row>
    <row r="5">
      <c r="A5" s="4" t="inlineStr">
        <is>
          <t>Inventory</t>
        </is>
      </c>
      <c r="B5" s="5" t="n">
        <v>136445</v>
      </c>
      <c r="C5" s="5" t="n">
        <v>116115</v>
      </c>
    </row>
    <row r="6">
      <c r="A6" s="4" t="inlineStr">
        <is>
          <t>Other current assets</t>
        </is>
      </c>
      <c r="B6" s="5" t="n">
        <v>3221</v>
      </c>
      <c r="C6" s="5" t="n">
        <v>3221</v>
      </c>
    </row>
    <row r="7">
      <c r="A7" s="4" t="inlineStr">
        <is>
          <t>Total current assets</t>
        </is>
      </c>
      <c r="B7" s="5" t="n">
        <v>184396</v>
      </c>
      <c r="C7" s="5" t="n">
        <v>154456</v>
      </c>
    </row>
    <row r="8">
      <c r="A8" s="3" t="inlineStr">
        <is>
          <t>Non-current assets</t>
        </is>
      </c>
      <c r="B8" s="4" t="inlineStr">
        <is>
          <t xml:space="preserve"> </t>
        </is>
      </c>
      <c r="C8" s="4" t="inlineStr">
        <is>
          <t xml:space="preserve"> </t>
        </is>
      </c>
    </row>
    <row r="9">
      <c r="A9" s="4" t="inlineStr">
        <is>
          <t>Property and equipment, net of depreciation</t>
        </is>
      </c>
      <c r="B9" s="5" t="n">
        <v>7085</v>
      </c>
      <c r="C9" s="5" t="n">
        <v>9885</v>
      </c>
    </row>
    <row r="10">
      <c r="A10" s="4" t="inlineStr">
        <is>
          <t>Right of use asset</t>
        </is>
      </c>
      <c r="B10" s="5" t="n">
        <v>30673</v>
      </c>
      <c r="C10" s="5" t="n">
        <v>42488</v>
      </c>
    </row>
    <row r="11">
      <c r="A11" s="4" t="inlineStr">
        <is>
          <t>Total non-current assets</t>
        </is>
      </c>
      <c r="B11" s="5" t="n">
        <v>37758</v>
      </c>
      <c r="C11" s="5" t="n">
        <v>52373</v>
      </c>
    </row>
    <row r="12">
      <c r="A12" s="4" t="inlineStr">
        <is>
          <t>Total assets</t>
        </is>
      </c>
      <c r="B12" s="5" t="n">
        <v>222154</v>
      </c>
      <c r="C12" s="5" t="n">
        <v>206829</v>
      </c>
    </row>
    <row r="13">
      <c r="A13" s="3" t="inlineStr">
        <is>
          <t>Current liabilities</t>
        </is>
      </c>
      <c r="B13" s="4" t="inlineStr">
        <is>
          <t xml:space="preserve"> </t>
        </is>
      </c>
      <c r="C13" s="4" t="inlineStr">
        <is>
          <t xml:space="preserve"> </t>
        </is>
      </c>
    </row>
    <row r="14">
      <c r="A14" s="4" t="inlineStr">
        <is>
          <t>Accounts payable</t>
        </is>
      </c>
      <c r="B14" s="5" t="n">
        <v>87753</v>
      </c>
      <c r="C14" s="5" t="n">
        <v>77388</v>
      </c>
    </row>
    <row r="15">
      <c r="A15" s="4" t="inlineStr">
        <is>
          <t>Accrued interest payable</t>
        </is>
      </c>
      <c r="B15" s="5" t="n">
        <v>42388</v>
      </c>
      <c r="C15" s="5" t="n">
        <v>28236</v>
      </c>
    </row>
    <row r="16">
      <c r="A16" s="4" t="inlineStr">
        <is>
          <t>Accrued expenses</t>
        </is>
      </c>
      <c r="B16" s="5" t="n">
        <v>107110</v>
      </c>
      <c r="C16" s="5" t="n">
        <v>104148</v>
      </c>
    </row>
    <row r="17">
      <c r="A17" s="4" t="inlineStr">
        <is>
          <t>Unearned revenue</t>
        </is>
      </c>
      <c r="B17" s="5" t="n">
        <v>12500</v>
      </c>
      <c r="C17" s="5" t="n">
        <v>12500</v>
      </c>
    </row>
    <row r="18">
      <c r="A18" s="4" t="inlineStr">
        <is>
          <t>Lease liability, current portion</t>
        </is>
      </c>
      <c r="B18" s="5" t="n">
        <v>23106</v>
      </c>
      <c r="C18" s="5" t="n">
        <v>23388</v>
      </c>
    </row>
    <row r="19">
      <c r="A19" s="4" t="inlineStr">
        <is>
          <t>Notes payable, net of discount</t>
        </is>
      </c>
      <c r="B19" s="5" t="n">
        <v>237890</v>
      </c>
      <c r="C19" s="5" t="n">
        <v>257077</v>
      </c>
    </row>
    <row r="20">
      <c r="A20" s="4" t="inlineStr">
        <is>
          <t>Convertible debt, net of discount</t>
        </is>
      </c>
      <c r="B20" s="5" t="n">
        <v>210240</v>
      </c>
      <c r="C20" s="5" t="n">
        <v>182051</v>
      </c>
    </row>
    <row r="21">
      <c r="A21" s="4" t="inlineStr">
        <is>
          <t>Derivative liability</t>
        </is>
      </c>
      <c r="B21" s="5" t="n">
        <v>134312</v>
      </c>
      <c r="C21" s="5" t="n">
        <v>0</v>
      </c>
    </row>
    <row r="22">
      <c r="A22" s="4" t="inlineStr">
        <is>
          <t>Total current liabilities</t>
        </is>
      </c>
      <c r="B22" s="5" t="n">
        <v>855299</v>
      </c>
      <c r="C22" s="5" t="n">
        <v>684788</v>
      </c>
    </row>
    <row r="23">
      <c r="A23" s="4" t="inlineStr">
        <is>
          <t>Lease liability, non-current</t>
        </is>
      </c>
      <c r="B23" s="5" t="n">
        <v>7567</v>
      </c>
      <c r="C23" s="5" t="n">
        <v>19100</v>
      </c>
    </row>
    <row r="24">
      <c r="A24" s="4" t="inlineStr">
        <is>
          <t>Total liabilities</t>
        </is>
      </c>
      <c r="B24" s="5" t="n">
        <v>862866</v>
      </c>
      <c r="C24" s="5" t="n">
        <v>703888</v>
      </c>
    </row>
    <row r="25">
      <c r="A25" s="3" t="inlineStr">
        <is>
          <t>Stockholders' deficit</t>
        </is>
      </c>
      <c r="B25" s="4" t="inlineStr">
        <is>
          <t xml:space="preserve"> </t>
        </is>
      </c>
      <c r="C25" s="4" t="inlineStr">
        <is>
          <t xml:space="preserve"> </t>
        </is>
      </c>
    </row>
    <row r="26">
      <c r="A26" s="4" t="inlineStr">
        <is>
          <t>Series A Preferred stock; 10,000,000 shares authorized of $.001 par value; 5,000,000 shares issued</t>
        </is>
      </c>
      <c r="B26" s="5" t="n">
        <v>5000</v>
      </c>
      <c r="C26" s="5" t="n">
        <v>5000</v>
      </c>
    </row>
    <row r="27">
      <c r="A27" s="4" t="inlineStr">
        <is>
          <t>Common stock; par value $.001; 12,000,000,000 shares authorized, 25,498,064 shares issued</t>
        </is>
      </c>
      <c r="B27" s="5" t="n">
        <v>25498</v>
      </c>
      <c r="C27" s="5" t="n">
        <v>25498</v>
      </c>
    </row>
    <row r="28">
      <c r="A28" s="4" t="inlineStr">
        <is>
          <t>Additional paid-in capital</t>
        </is>
      </c>
      <c r="B28" s="5" t="n">
        <v>15221530</v>
      </c>
      <c r="C28" s="5" t="n">
        <v>15194247</v>
      </c>
    </row>
    <row r="29">
      <c r="A29" s="4" t="inlineStr">
        <is>
          <t>Common stock payable</t>
        </is>
      </c>
      <c r="B29" s="5" t="n">
        <v>15000</v>
      </c>
      <c r="C29" s="5" t="n">
        <v>15000</v>
      </c>
    </row>
    <row r="30">
      <c r="A30" s="4" t="inlineStr">
        <is>
          <t>Accumulated deficit</t>
        </is>
      </c>
      <c r="B30" s="5" t="n">
        <v>-15932177</v>
      </c>
      <c r="C30" s="5" t="n">
        <v>-15761241</v>
      </c>
    </row>
    <row r="31">
      <c r="A31" s="4" t="inlineStr">
        <is>
          <t>Total Right On Brands stockholders' deficit</t>
        </is>
      </c>
      <c r="B31" s="5" t="n">
        <v>-665149</v>
      </c>
      <c r="C31" s="5" t="n">
        <v>-521496</v>
      </c>
    </row>
    <row r="32">
      <c r="A32" s="4" t="inlineStr">
        <is>
          <t>Noncontrolling interest</t>
        </is>
      </c>
      <c r="B32" s="5" t="n">
        <v>24437</v>
      </c>
      <c r="C32" s="5" t="n">
        <v>24437</v>
      </c>
    </row>
    <row r="33">
      <c r="A33" s="4" t="inlineStr">
        <is>
          <t>Total stockholders' deficit</t>
        </is>
      </c>
      <c r="B33" s="5" t="n">
        <v>-640712</v>
      </c>
      <c r="C33" s="5" t="n">
        <v>-497059</v>
      </c>
    </row>
    <row r="34">
      <c r="A34" s="4" t="inlineStr">
        <is>
          <t>Total liabilities and stockholders' deficit</t>
        </is>
      </c>
      <c r="B34" s="6" t="n">
        <v>222154</v>
      </c>
      <c r="C34" s="6" t="n">
        <v>2068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6 Months Ended</t>
        </is>
      </c>
    </row>
    <row r="2">
      <c r="B2" s="2" t="inlineStr">
        <is>
          <t>Sep. 30, 2023</t>
        </is>
      </c>
    </row>
    <row r="3">
      <c r="A3" s="3" t="inlineStr">
        <is>
          <t>INVENTORY</t>
        </is>
      </c>
      <c r="B3" s="4" t="inlineStr">
        <is>
          <t xml:space="preserve"> </t>
        </is>
      </c>
    </row>
    <row r="4">
      <c r="A4" s="4" t="inlineStr">
        <is>
          <t>Schedule of Inventory</t>
        </is>
      </c>
      <c r="B4" s="4" t="inlineStr">
        <is>
          <t xml:space="preserve"> September 30, 2023 March 31, 2023 Finished goods $ 136,445 $ 116,115 $ 136,445 $ 116,1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AND INTANGIBLE ASSETS (Tables)</t>
        </is>
      </c>
      <c r="B1" s="2" t="inlineStr">
        <is>
          <t>6 Months Ended</t>
        </is>
      </c>
    </row>
    <row r="2">
      <c r="B2" s="2" t="inlineStr">
        <is>
          <t>Sep. 30, 2023</t>
        </is>
      </c>
    </row>
    <row r="3">
      <c r="A3" s="3" t="inlineStr">
        <is>
          <t>PROPERTY AND EQUIPMENT AND INTANGIBLE ASSETS</t>
        </is>
      </c>
      <c r="B3" s="4" t="inlineStr">
        <is>
          <t xml:space="preserve"> </t>
        </is>
      </c>
    </row>
    <row r="4">
      <c r="A4" s="4" t="inlineStr">
        <is>
          <t>Schedule of property And Equipment</t>
        </is>
      </c>
      <c r="B4" s="4" t="inlineStr">
        <is>
          <t xml:space="preserve"> September 30, 2023 March 31, 2023 Website development $ 88,965 $ 88,965 Automobile - 31,596 Studio and office equipment 11,910 11,910 Tenant improvements 11,135 11,135 Intangible assets 1,024 1,024 113,034 144,630 Accumulated depreciation and amortization (105,949 ) (134,745 ) $ 7,085 $ 9,88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45" customWidth="1" min="2" max="2"/>
    <col width="80" customWidth="1" min="3" max="3"/>
  </cols>
  <sheetData>
    <row r="1">
      <c r="A1" s="1" t="inlineStr">
        <is>
          <t>DEBT (Tables)</t>
        </is>
      </c>
      <c r="B1" s="2" t="inlineStr">
        <is>
          <t>6 Months Ended</t>
        </is>
      </c>
      <c r="C1" s="2" t="inlineStr">
        <is>
          <t>12 Months Ended</t>
        </is>
      </c>
    </row>
    <row r="2">
      <c r="B2" s="2" t="inlineStr">
        <is>
          <t>Sep. 30, 2023</t>
        </is>
      </c>
      <c r="C2" s="2" t="inlineStr">
        <is>
          <t>Mar. 31, 2023</t>
        </is>
      </c>
    </row>
    <row r="3">
      <c r="A3" s="3" t="inlineStr">
        <is>
          <t>DEBT</t>
        </is>
      </c>
      <c r="B3" s="4" t="inlineStr">
        <is>
          <t xml:space="preserve"> </t>
        </is>
      </c>
      <c r="C3" s="4" t="inlineStr">
        <is>
          <t xml:space="preserve"> </t>
        </is>
      </c>
    </row>
    <row r="4">
      <c r="A4" s="4" t="inlineStr">
        <is>
          <t>Shedule of convertible debt and derivative liability, June 30, 2022</t>
        </is>
      </c>
      <c r="B4" s="4" t="inlineStr">
        <is>
          <t xml:space="preserve"> </t>
        </is>
      </c>
      <c r="C4" s="4" t="inlineStr">
        <is>
          <t xml:space="preserve">Noteholder Origination Maturity Interest rate Fixed conversion rate Principal balance Debt discount Net amount of liabilities presented Noteholder 8 9/5/2023 12/5/2023 8.00% $0.025/Share $ 65,000 $ 36,811 $ 28,189 Noteholder 9 7/7/2016 9/30/2019 6.00% $25.00/Share 25,000 - 25,000 Noteholder 13 2/16/2021 8/16/2021 6.00% $3.75/Share 140,000 - 140,000 Noteholder 17 2/17/2023 8/20/2023 6.00% $0.025/Share 17,051 - 17,051 $ 247,051 $ 36,811 $ 210,240 Noteholder Origination Maturity Interest rate Fixed conversion rate Principal balance Debt discount Net amount of liabilities presented Noteholder 9 7/7/2016 9/30/2019 6.00% $25.00/Share $ 25,000 $ - $ 25,000 Noteholder 13 2/16/2021 8/16/2021 6.00% $3.75/Share 140,000 - 140,000 Noteholder 17 2/17/2023 8/20/2023 6.00% $0.025/Share 17,051 - 17,051 $ 182,051 $ - $ 182,051 </t>
        </is>
      </c>
    </row>
    <row r="5">
      <c r="A5" s="4" t="inlineStr">
        <is>
          <t>Schedule of debt future maturities</t>
        </is>
      </c>
      <c r="B5" s="4" t="inlineStr">
        <is>
          <t xml:space="preserve">Year ending March 31, Amount 2024 $ 541,632 </t>
        </is>
      </c>
      <c r="C5"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 PER SHARE (Tables)</t>
        </is>
      </c>
      <c r="B1" s="2" t="inlineStr">
        <is>
          <t>6 Months Ended</t>
        </is>
      </c>
    </row>
    <row r="2">
      <c r="B2" s="2" t="inlineStr">
        <is>
          <t>Sep. 30, 2023</t>
        </is>
      </c>
    </row>
    <row r="3">
      <c r="A3" s="3" t="inlineStr">
        <is>
          <t>EARNINGS PER SHARE</t>
        </is>
      </c>
      <c r="B3" s="4" t="inlineStr">
        <is>
          <t xml:space="preserve"> </t>
        </is>
      </c>
    </row>
    <row r="4">
      <c r="A4" s="4" t="inlineStr">
        <is>
          <t>Summary of dilutive securities</t>
        </is>
      </c>
      <c r="B4" s="4" t="inlineStr">
        <is>
          <t xml:space="preserve"> September 30, 2023 March 31, 2023 Preferred stock 25,000,000 25,000,000 Convertible debt 1,847,933 720,373 Total 26,847,933 25,720,3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6 Months Ended</t>
        </is>
      </c>
    </row>
    <row r="2">
      <c r="B2" s="2" t="inlineStr">
        <is>
          <t>Sep. 30, 2023</t>
        </is>
      </c>
    </row>
    <row r="3">
      <c r="A3" s="3" t="inlineStr">
        <is>
          <t>COMMITMENTS AND CONTINGENCIES</t>
        </is>
      </c>
      <c r="B3" s="4" t="inlineStr">
        <is>
          <t xml:space="preserve"> </t>
        </is>
      </c>
    </row>
    <row r="4">
      <c r="A4" s="4" t="inlineStr">
        <is>
          <t>Summary of Minimum lease payments</t>
        </is>
      </c>
      <c r="B4" s="4" t="inlineStr">
        <is>
          <t>Year Ending March 31, Amount 2024 $ 13,358 2025 25,025 Total remaining lease payments $ 38,383 Less: imputed interest (7,710 ) Present Value of remaining lease payments $ 30,673 Current $ 23,106 Noncurrent $ 7,567 Remaining lease term (years) 1.42 Discount rate 5.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RGANIZATION AND NATURE OF BUSINESS (Details Narrative) - USD ($)</t>
        </is>
      </c>
      <c r="B1" s="2" t="inlineStr">
        <is>
          <t>Sep. 30, 2023</t>
        </is>
      </c>
      <c r="C1" s="2" t="inlineStr">
        <is>
          <t>Mar. 31, 2023</t>
        </is>
      </c>
    </row>
    <row r="2">
      <c r="A2" s="4" t="inlineStr">
        <is>
          <t>Accounts payable</t>
        </is>
      </c>
      <c r="B2" s="6" t="n">
        <v>87753</v>
      </c>
      <c r="C2" s="6" t="n">
        <v>77388</v>
      </c>
    </row>
    <row r="3">
      <c r="A3" s="4" t="inlineStr">
        <is>
          <t>Endo &amp; Centre Venture LLC [Member]</t>
        </is>
      </c>
      <c r="B3" s="4" t="inlineStr">
        <is>
          <t xml:space="preserve"> </t>
        </is>
      </c>
      <c r="C3" s="4" t="inlineStr">
        <is>
          <t xml:space="preserve"> </t>
        </is>
      </c>
    </row>
    <row r="4">
      <c r="A4" s="4" t="inlineStr">
        <is>
          <t>Ownership percentage</t>
        </is>
      </c>
      <c r="B4" s="9" t="n">
        <v>0.51</v>
      </c>
      <c r="C4" s="4" t="inlineStr">
        <is>
          <t xml:space="preserve"> </t>
        </is>
      </c>
    </row>
    <row r="5">
      <c r="A5" s="4" t="inlineStr">
        <is>
          <t>Accounts payable</t>
        </is>
      </c>
      <c r="B5" s="6" t="n">
        <v>14154</v>
      </c>
      <c r="C5" s="6" t="n">
        <v>14154</v>
      </c>
    </row>
    <row r="6">
      <c r="A6" s="4" t="inlineStr">
        <is>
          <t>Spring Hill Water Company, LLC [Member]</t>
        </is>
      </c>
      <c r="B6" s="4" t="inlineStr">
        <is>
          <t xml:space="preserve"> </t>
        </is>
      </c>
      <c r="C6" s="4" t="inlineStr">
        <is>
          <t xml:space="preserve"> </t>
        </is>
      </c>
    </row>
    <row r="7">
      <c r="A7" s="4" t="inlineStr">
        <is>
          <t>Ownership percentage</t>
        </is>
      </c>
      <c r="B7" s="9" t="n">
        <v>0.49</v>
      </c>
      <c r="C7"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22" customWidth="1" min="2" max="2"/>
  </cols>
  <sheetData>
    <row r="1">
      <c r="A1" s="1" t="inlineStr">
        <is>
          <t>GOING CONCERN (Details Narrative)</t>
        </is>
      </c>
      <c r="B1" s="2" t="inlineStr">
        <is>
          <t>6 Months Ended</t>
        </is>
      </c>
    </row>
    <row r="2">
      <c r="B2" s="2" t="inlineStr">
        <is>
          <t>Sep. 30, 2023 USD ($)</t>
        </is>
      </c>
    </row>
    <row r="3">
      <c r="A3" s="3" t="inlineStr">
        <is>
          <t>GOING CONCERN</t>
        </is>
      </c>
      <c r="B3" s="4" t="inlineStr">
        <is>
          <t xml:space="preserve"> </t>
        </is>
      </c>
    </row>
    <row r="4">
      <c r="A4" s="4" t="inlineStr">
        <is>
          <t>Accumulated deficit</t>
        </is>
      </c>
      <c r="B4" s="6" t="n">
        <v>15932000</v>
      </c>
    </row>
    <row r="5">
      <c r="A5" s="4" t="inlineStr">
        <is>
          <t>Net income</t>
        </is>
      </c>
      <c r="B5" s="5" t="n">
        <v>171000</v>
      </c>
    </row>
    <row r="6">
      <c r="A6" s="4" t="inlineStr">
        <is>
          <t>Net cash used in operating activities</t>
        </is>
      </c>
      <c r="B6" s="5" t="n">
        <v>87000</v>
      </c>
    </row>
    <row r="7">
      <c r="A7" s="4" t="inlineStr">
        <is>
          <t>Revenue</t>
        </is>
      </c>
      <c r="B7" s="6" t="n">
        <v>735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 Fair Value Inputs Level 3 Member - USD ($)</t>
        </is>
      </c>
      <c r="B1" s="2" t="inlineStr">
        <is>
          <t>6 Months Ended</t>
        </is>
      </c>
    </row>
    <row r="2">
      <c r="B2" s="2" t="inlineStr">
        <is>
          <t>Sep. 30, 2023</t>
        </is>
      </c>
      <c r="C2" s="2" t="inlineStr">
        <is>
          <t>Sep. 30, 2022</t>
        </is>
      </c>
    </row>
    <row r="3">
      <c r="A3" s="4" t="inlineStr">
        <is>
          <t>Derivative Liability, Begin</t>
        </is>
      </c>
      <c r="B3" s="6" t="n">
        <v>0</v>
      </c>
      <c r="C3" s="6" t="n">
        <v>159106</v>
      </c>
    </row>
    <row r="4">
      <c r="A4" s="4" t="inlineStr">
        <is>
          <t>Additions</t>
        </is>
      </c>
      <c r="B4" s="5" t="n">
        <v>161756</v>
      </c>
      <c r="C4" s="4" t="inlineStr">
        <is>
          <t xml:space="preserve"> </t>
        </is>
      </c>
    </row>
    <row r="5">
      <c r="A5" s="4" t="inlineStr">
        <is>
          <t>Settlement</t>
        </is>
      </c>
      <c r="B5" s="5" t="n">
        <v>-27283</v>
      </c>
      <c r="C5" s="5" t="n">
        <v>-107112</v>
      </c>
    </row>
    <row r="6">
      <c r="A6" s="4" t="inlineStr">
        <is>
          <t>Change in fair value</t>
        </is>
      </c>
      <c r="B6" s="5" t="n">
        <v>-161</v>
      </c>
      <c r="C6" s="5" t="n">
        <v>-51994</v>
      </c>
    </row>
    <row r="7">
      <c r="A7" s="4" t="inlineStr">
        <is>
          <t>Derivative Liability, End</t>
        </is>
      </c>
      <c r="B7" s="6" t="n">
        <v>134312</v>
      </c>
      <c r="C7" s="6"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0" customWidth="1" min="1" max="1"/>
    <col width="15" customWidth="1" min="2" max="2"/>
    <col width="14" customWidth="1" min="3" max="3"/>
    <col width="80" customWidth="1" min="4" max="4"/>
    <col width="14" customWidth="1" min="5" max="5"/>
    <col width="14" customWidth="1" min="6" max="6"/>
  </cols>
  <sheetData>
    <row r="1">
      <c r="A1" s="1" t="inlineStr">
        <is>
          <t>SIGNIFICANT ACCOUNTING POLICIES (Details Narrative) - USD ($)</t>
        </is>
      </c>
      <c r="B1" s="2" t="inlineStr">
        <is>
          <t>3 Months Ended</t>
        </is>
      </c>
      <c r="D1" s="2" t="inlineStr">
        <is>
          <t>6 Months Ended</t>
        </is>
      </c>
    </row>
    <row r="2">
      <c r="B2" s="2" t="inlineStr">
        <is>
          <t>Sep. 30, 2023</t>
        </is>
      </c>
      <c r="C2" s="2" t="inlineStr">
        <is>
          <t>Sep. 30, 2022</t>
        </is>
      </c>
      <c r="D2" s="2" t="inlineStr">
        <is>
          <t>Sep. 30, 2023</t>
        </is>
      </c>
      <c r="E2" s="2" t="inlineStr">
        <is>
          <t>Sep. 30, 2022</t>
        </is>
      </c>
      <c r="F2" s="2" t="inlineStr">
        <is>
          <t>Mar. 31, 2023</t>
        </is>
      </c>
    </row>
    <row r="3">
      <c r="A3" s="4" t="inlineStr">
        <is>
          <t>Revenues</t>
        </is>
      </c>
      <c r="B3" s="6" t="n">
        <v>328914</v>
      </c>
      <c r="C3" s="6" t="n">
        <v>241111</v>
      </c>
      <c r="D3" s="6" t="n">
        <v>734759</v>
      </c>
      <c r="E3" s="6" t="n">
        <v>549465</v>
      </c>
      <c r="F3" s="4" t="inlineStr">
        <is>
          <t xml:space="preserve"> </t>
        </is>
      </c>
    </row>
    <row r="4">
      <c r="A4" s="4" t="inlineStr">
        <is>
          <t>Accounts receivables, average collection period, description</t>
        </is>
      </c>
      <c r="B4" s="4" t="inlineStr">
        <is>
          <t xml:space="preserve"> </t>
        </is>
      </c>
      <c r="C4" s="4" t="inlineStr">
        <is>
          <t xml:space="preserve"> </t>
        </is>
      </c>
      <c r="D4" s="4" t="inlineStr">
        <is>
          <t>Normal accounts receivable are due 30 to 45 days after the issuance of the invoice. Receivables past due more than 60 days are considered delinquent</t>
        </is>
      </c>
      <c r="E4" s="4" t="inlineStr">
        <is>
          <t xml:space="preserve"> </t>
        </is>
      </c>
      <c r="F4" s="4" t="inlineStr">
        <is>
          <t xml:space="preserve"> </t>
        </is>
      </c>
    </row>
    <row r="5">
      <c r="A5" s="4" t="inlineStr">
        <is>
          <t>Allowance for doubtful accounts</t>
        </is>
      </c>
      <c r="B5" s="5" t="n">
        <v>0</v>
      </c>
      <c r="C5" s="4" t="inlineStr">
        <is>
          <t xml:space="preserve"> </t>
        </is>
      </c>
      <c r="D5" s="6" t="n">
        <v>0</v>
      </c>
      <c r="E5" s="4" t="inlineStr">
        <is>
          <t xml:space="preserve"> </t>
        </is>
      </c>
      <c r="F5" s="6" t="n">
        <v>0</v>
      </c>
    </row>
    <row r="6">
      <c r="A6" s="4" t="inlineStr">
        <is>
          <t>Cash, FDIC Insured Amount</t>
        </is>
      </c>
      <c r="B6" s="6" t="n">
        <v>250000</v>
      </c>
      <c r="C6" s="4" t="inlineStr">
        <is>
          <t xml:space="preserve"> </t>
        </is>
      </c>
      <c r="D6" s="6" t="n">
        <v>250000</v>
      </c>
      <c r="E6" s="4" t="inlineStr">
        <is>
          <t xml:space="preserve"> </t>
        </is>
      </c>
      <c r="F6" s="4" t="inlineStr">
        <is>
          <t xml:space="preserve"> </t>
        </is>
      </c>
    </row>
    <row r="7">
      <c r="A7" s="4" t="inlineStr">
        <is>
          <t>Derivative liability of convertible note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perty, Plant and Equipment, Useful Life</t>
        </is>
      </c>
      <c r="B8" s="4" t="inlineStr">
        <is>
          <t xml:space="preserve"> </t>
        </is>
      </c>
      <c r="C8" s="4" t="inlineStr">
        <is>
          <t xml:space="preserve"> </t>
        </is>
      </c>
      <c r="D8" s="4" t="inlineStr">
        <is>
          <t>1 year</t>
        </is>
      </c>
      <c r="E8" s="4" t="inlineStr">
        <is>
          <t xml:space="preserve"> </t>
        </is>
      </c>
      <c r="F8" s="4" t="inlineStr">
        <is>
          <t xml:space="preserve"> </t>
        </is>
      </c>
    </row>
    <row r="9">
      <c r="A9" s="4" t="inlineStr">
        <is>
          <t>Common stock price per share</t>
        </is>
      </c>
      <c r="B9" s="7" t="n">
        <v>0.014</v>
      </c>
      <c r="C9" s="4" t="inlineStr">
        <is>
          <t xml:space="preserve"> </t>
        </is>
      </c>
      <c r="D9" s="7" t="n">
        <v>0.014</v>
      </c>
      <c r="E9" s="4" t="inlineStr">
        <is>
          <t xml:space="preserve"> </t>
        </is>
      </c>
      <c r="F9" s="4" t="inlineStr">
        <is>
          <t xml:space="preserve"> </t>
        </is>
      </c>
    </row>
    <row r="10">
      <c r="A10" s="4" t="inlineStr">
        <is>
          <t>Derivative liability of convertible notes [Member] | Min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xercise price</t>
        </is>
      </c>
      <c r="B11" s="10" t="n">
        <v>0.007575</v>
      </c>
      <c r="C11" s="4" t="inlineStr">
        <is>
          <t xml:space="preserve"> </t>
        </is>
      </c>
      <c r="D11" s="11" t="n">
        <v>0.007575</v>
      </c>
      <c r="E11" s="4" t="inlineStr">
        <is>
          <t xml:space="preserve"> </t>
        </is>
      </c>
      <c r="F11" s="4" t="inlineStr">
        <is>
          <t xml:space="preserve"> </t>
        </is>
      </c>
    </row>
    <row r="12">
      <c r="A12" s="4" t="inlineStr">
        <is>
          <t>Expected volatility rate</t>
        </is>
      </c>
      <c r="B12" s="4" t="inlineStr">
        <is>
          <t xml:space="preserve"> </t>
        </is>
      </c>
      <c r="C12" s="4" t="inlineStr">
        <is>
          <t xml:space="preserve"> </t>
        </is>
      </c>
      <c r="D12" s="9" t="n">
        <v>4.76</v>
      </c>
      <c r="E12" s="4" t="inlineStr">
        <is>
          <t xml:space="preserve"> </t>
        </is>
      </c>
      <c r="F12" s="4" t="inlineStr">
        <is>
          <t xml:space="preserve"> </t>
        </is>
      </c>
    </row>
    <row r="13">
      <c r="A13" s="4" t="inlineStr">
        <is>
          <t>Risk free interest rate</t>
        </is>
      </c>
      <c r="B13" s="4" t="inlineStr">
        <is>
          <t xml:space="preserve"> </t>
        </is>
      </c>
      <c r="C13" s="4" t="inlineStr">
        <is>
          <t xml:space="preserve"> </t>
        </is>
      </c>
      <c r="D13" s="12" t="n">
        <v>0.0556</v>
      </c>
      <c r="E13" s="4" t="inlineStr">
        <is>
          <t xml:space="preserve"> </t>
        </is>
      </c>
      <c r="F13" s="4" t="inlineStr">
        <is>
          <t xml:space="preserve"> </t>
        </is>
      </c>
    </row>
    <row r="14">
      <c r="A14" s="4" t="inlineStr">
        <is>
          <t>Derivative liability of convertible notes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xercise price</t>
        </is>
      </c>
      <c r="B15" s="7" t="n">
        <v>0.025</v>
      </c>
      <c r="C15" s="4" t="inlineStr">
        <is>
          <t xml:space="preserve"> </t>
        </is>
      </c>
      <c r="D15" s="7" t="n">
        <v>0.025</v>
      </c>
      <c r="E15" s="4" t="inlineStr">
        <is>
          <t xml:space="preserve"> </t>
        </is>
      </c>
      <c r="F15" s="4" t="inlineStr">
        <is>
          <t xml:space="preserve"> </t>
        </is>
      </c>
    </row>
    <row r="16">
      <c r="A16" s="4" t="inlineStr">
        <is>
          <t>Expected volatility rate</t>
        </is>
      </c>
      <c r="B16" s="4" t="inlineStr">
        <is>
          <t xml:space="preserve"> </t>
        </is>
      </c>
      <c r="C16" s="4" t="inlineStr">
        <is>
          <t xml:space="preserve"> </t>
        </is>
      </c>
      <c r="D16" s="9" t="n">
        <v>5.63</v>
      </c>
      <c r="E16" s="4" t="inlineStr">
        <is>
          <t xml:space="preserve"> </t>
        </is>
      </c>
      <c r="F16" s="4" t="inlineStr">
        <is>
          <t xml:space="preserve"> </t>
        </is>
      </c>
    </row>
    <row r="17">
      <c r="A17" s="4" t="inlineStr">
        <is>
          <t>Risk free interest rate</t>
        </is>
      </c>
      <c r="B17" s="4" t="inlineStr">
        <is>
          <t xml:space="preserve"> </t>
        </is>
      </c>
      <c r="C17" s="4" t="inlineStr">
        <is>
          <t xml:space="preserve"> </t>
        </is>
      </c>
      <c r="D17" s="12" t="n">
        <v>0.0561</v>
      </c>
      <c r="E17" s="4" t="inlineStr">
        <is>
          <t xml:space="preserve"> </t>
        </is>
      </c>
      <c r="F17" s="4" t="inlineStr">
        <is>
          <t xml:space="preserve"> </t>
        </is>
      </c>
    </row>
    <row r="18">
      <c r="A18" s="4" t="inlineStr">
        <is>
          <t>Wholesale revenu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s</t>
        </is>
      </c>
      <c r="B19" s="4" t="inlineStr">
        <is>
          <t xml:space="preserve"> </t>
        </is>
      </c>
      <c r="C19" s="4" t="inlineStr">
        <is>
          <t xml:space="preserve"> </t>
        </is>
      </c>
      <c r="D19" s="6" t="n">
        <v>149000</v>
      </c>
      <c r="E19" s="4" t="inlineStr">
        <is>
          <t xml:space="preserve"> </t>
        </is>
      </c>
      <c r="F19" s="4" t="inlineStr">
        <is>
          <t xml:space="preserve"> </t>
        </is>
      </c>
    </row>
    <row r="20">
      <c r="A20" s="4" t="inlineStr">
        <is>
          <t>Retail revenu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s</t>
        </is>
      </c>
      <c r="B21" s="4" t="inlineStr">
        <is>
          <t xml:space="preserve"> </t>
        </is>
      </c>
      <c r="C21" s="4" t="inlineStr">
        <is>
          <t xml:space="preserve"> </t>
        </is>
      </c>
      <c r="D21" s="6" t="n">
        <v>586000</v>
      </c>
      <c r="E21" s="4" t="inlineStr">
        <is>
          <t xml:space="preserve"> </t>
        </is>
      </c>
      <c r="F21"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Sep. 30, 2023</t>
        </is>
      </c>
      <c r="C1" s="2" t="inlineStr">
        <is>
          <t>Mar. 31, 2023</t>
        </is>
      </c>
    </row>
    <row r="2">
      <c r="A2" s="3" t="inlineStr">
        <is>
          <t>INVENTORY</t>
        </is>
      </c>
      <c r="B2" s="4" t="inlineStr">
        <is>
          <t xml:space="preserve"> </t>
        </is>
      </c>
      <c r="C2" s="4" t="inlineStr">
        <is>
          <t xml:space="preserve"> </t>
        </is>
      </c>
    </row>
    <row r="3">
      <c r="A3" s="4" t="inlineStr">
        <is>
          <t>Finished Goods</t>
        </is>
      </c>
      <c r="B3" s="6" t="n">
        <v>136445</v>
      </c>
      <c r="C3" s="6" t="n">
        <v>116115</v>
      </c>
    </row>
    <row r="4">
      <c r="A4" s="4" t="inlineStr">
        <is>
          <t>Inventory</t>
        </is>
      </c>
      <c r="B4" s="6" t="n">
        <v>136445</v>
      </c>
      <c r="C4" s="6" t="n">
        <v>11611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Mar. 31, 2023</t>
        </is>
      </c>
    </row>
    <row r="2">
      <c r="A2" s="3" t="inlineStr">
        <is>
          <t>CONDENSED CONSOLIDATED BALANCE SHEETS</t>
        </is>
      </c>
      <c r="B2" s="4" t="inlineStr">
        <is>
          <t xml:space="preserve"> </t>
        </is>
      </c>
      <c r="C2" s="4" t="inlineStr">
        <is>
          <t xml:space="preserve"> </t>
        </is>
      </c>
    </row>
    <row r="3">
      <c r="A3" s="4" t="inlineStr">
        <is>
          <t>Common stock, shares par value</t>
        </is>
      </c>
      <c r="B3" s="7" t="n">
        <v>0.001</v>
      </c>
      <c r="C3" s="7" t="n">
        <v>0.001</v>
      </c>
    </row>
    <row r="4">
      <c r="A4" s="4" t="inlineStr">
        <is>
          <t>Common stock, shares authorized</t>
        </is>
      </c>
      <c r="B4" s="5" t="n">
        <v>12000000000</v>
      </c>
      <c r="C4" s="5" t="n">
        <v>12000000000</v>
      </c>
    </row>
    <row r="5">
      <c r="A5" s="4" t="inlineStr">
        <is>
          <t>Common stock, shares issued</t>
        </is>
      </c>
      <c r="B5" s="5" t="n">
        <v>25498064</v>
      </c>
      <c r="C5" s="5" t="n">
        <v>25498064</v>
      </c>
    </row>
    <row r="6">
      <c r="A6" s="4" t="inlineStr">
        <is>
          <t>Preferred stock, shares par value</t>
        </is>
      </c>
      <c r="B6" s="7" t="n">
        <v>0.001</v>
      </c>
      <c r="C6" s="7" t="n">
        <v>0.001</v>
      </c>
    </row>
    <row r="7">
      <c r="A7" s="4" t="inlineStr">
        <is>
          <t>Preferred stock, shares authorized</t>
        </is>
      </c>
      <c r="B7" s="5" t="n">
        <v>10000000</v>
      </c>
      <c r="C7" s="5" t="n">
        <v>10000000</v>
      </c>
    </row>
    <row r="8">
      <c r="A8" s="4" t="inlineStr">
        <is>
          <t>Preferred stock, shares issued</t>
        </is>
      </c>
      <c r="B8" s="5" t="n">
        <v>5000000</v>
      </c>
      <c r="C8" s="5" t="n">
        <v>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AND EQUIPMENT AND INTANGIBLE ASSETS (Details) - USD ($)</t>
        </is>
      </c>
      <c r="B1" s="2" t="inlineStr">
        <is>
          <t>Sep. 30, 2023</t>
        </is>
      </c>
      <c r="C1" s="2" t="inlineStr">
        <is>
          <t>Mar. 31, 2023</t>
        </is>
      </c>
    </row>
    <row r="2">
      <c r="A2" s="4" t="inlineStr">
        <is>
          <t>Property and equipment, gross</t>
        </is>
      </c>
      <c r="B2" s="6" t="n">
        <v>113034</v>
      </c>
      <c r="C2" s="6" t="n">
        <v>144630</v>
      </c>
    </row>
    <row r="3">
      <c r="A3" s="4" t="inlineStr">
        <is>
          <t>Accumulated depreciation and amortization</t>
        </is>
      </c>
      <c r="B3" s="5" t="n">
        <v>-105949</v>
      </c>
      <c r="C3" s="5" t="n">
        <v>-134745</v>
      </c>
    </row>
    <row r="4">
      <c r="A4" s="4" t="inlineStr">
        <is>
          <t>Property and equipment, net</t>
        </is>
      </c>
      <c r="B4" s="5" t="n">
        <v>7085</v>
      </c>
      <c r="C4" s="5" t="n">
        <v>9885</v>
      </c>
    </row>
    <row r="5">
      <c r="A5" s="4" t="inlineStr">
        <is>
          <t>Website development [Member]</t>
        </is>
      </c>
      <c r="B5" s="4" t="inlineStr">
        <is>
          <t xml:space="preserve"> </t>
        </is>
      </c>
      <c r="C5" s="4" t="inlineStr">
        <is>
          <t xml:space="preserve"> </t>
        </is>
      </c>
    </row>
    <row r="6">
      <c r="A6" s="4" t="inlineStr">
        <is>
          <t>Property and equipment, gross</t>
        </is>
      </c>
      <c r="B6" s="5" t="n">
        <v>88965</v>
      </c>
      <c r="C6" s="5" t="n">
        <v>88965</v>
      </c>
    </row>
    <row r="7">
      <c r="A7" s="4" t="inlineStr">
        <is>
          <t>Automobile [Member]</t>
        </is>
      </c>
      <c r="B7" s="4" t="inlineStr">
        <is>
          <t xml:space="preserve"> </t>
        </is>
      </c>
      <c r="C7" s="4" t="inlineStr">
        <is>
          <t xml:space="preserve"> </t>
        </is>
      </c>
    </row>
    <row r="8">
      <c r="A8" s="4" t="inlineStr">
        <is>
          <t>Property and equipment, gross</t>
        </is>
      </c>
      <c r="B8" s="5" t="n">
        <v>0</v>
      </c>
      <c r="C8" s="5" t="n">
        <v>31596</v>
      </c>
    </row>
    <row r="9">
      <c r="A9" s="4" t="inlineStr">
        <is>
          <t>Studio and office equipment [Member]</t>
        </is>
      </c>
      <c r="B9" s="4" t="inlineStr">
        <is>
          <t xml:space="preserve"> </t>
        </is>
      </c>
      <c r="C9" s="4" t="inlineStr">
        <is>
          <t xml:space="preserve"> </t>
        </is>
      </c>
    </row>
    <row r="10">
      <c r="A10" s="4" t="inlineStr">
        <is>
          <t>Property and equipment, gross</t>
        </is>
      </c>
      <c r="B10" s="5" t="n">
        <v>11910</v>
      </c>
      <c r="C10" s="5" t="n">
        <v>11910</v>
      </c>
    </row>
    <row r="11">
      <c r="A11" s="4" t="inlineStr">
        <is>
          <t>Tenant Improvements [Member]</t>
        </is>
      </c>
      <c r="B11" s="4" t="inlineStr">
        <is>
          <t xml:space="preserve"> </t>
        </is>
      </c>
      <c r="C11" s="4" t="inlineStr">
        <is>
          <t xml:space="preserve"> </t>
        </is>
      </c>
    </row>
    <row r="12">
      <c r="A12" s="4" t="inlineStr">
        <is>
          <t>Property and equipment, gross</t>
        </is>
      </c>
      <c r="B12" s="5" t="n">
        <v>11135</v>
      </c>
      <c r="C12" s="5" t="n">
        <v>11135</v>
      </c>
    </row>
    <row r="13">
      <c r="A13" s="4" t="inlineStr">
        <is>
          <t>Intangible assets [Member]</t>
        </is>
      </c>
      <c r="B13" s="4" t="inlineStr">
        <is>
          <t xml:space="preserve"> </t>
        </is>
      </c>
      <c r="C13" s="4" t="inlineStr">
        <is>
          <t xml:space="preserve"> </t>
        </is>
      </c>
    </row>
    <row r="14">
      <c r="A14" s="4" t="inlineStr">
        <is>
          <t>Property and equipment, gross</t>
        </is>
      </c>
      <c r="B14" s="6" t="n">
        <v>1024</v>
      </c>
      <c r="C14" s="6" t="n">
        <v>102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PROPERTY AND EQUIPMENT AND INTANGIBLE ASSETS (Details Narrative) - USD ($)</t>
        </is>
      </c>
      <c r="B1" s="2" t="inlineStr">
        <is>
          <t>6 Months Ended</t>
        </is>
      </c>
    </row>
    <row r="2">
      <c r="B2" s="2" t="inlineStr">
        <is>
          <t>Sep. 30, 2023</t>
        </is>
      </c>
      <c r="C2" s="2" t="inlineStr">
        <is>
          <t>Sep. 30, 2022</t>
        </is>
      </c>
    </row>
    <row r="3">
      <c r="A3" s="3" t="inlineStr">
        <is>
          <t>PROPERTY AND EQUIPMENT AND INTANGIBLE ASSETS</t>
        </is>
      </c>
      <c r="B3" s="4" t="inlineStr">
        <is>
          <t xml:space="preserve"> </t>
        </is>
      </c>
      <c r="C3" s="4" t="inlineStr">
        <is>
          <t xml:space="preserve"> </t>
        </is>
      </c>
    </row>
    <row r="4">
      <c r="A4" s="4" t="inlineStr">
        <is>
          <t>Depreciation expense</t>
        </is>
      </c>
      <c r="B4" s="6" t="n">
        <v>2800</v>
      </c>
      <c r="C4" s="6" t="n">
        <v>28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37" customWidth="1" min="1" max="1"/>
    <col width="16" customWidth="1" min="2" max="2"/>
    <col width="16" customWidth="1" min="3" max="3"/>
  </cols>
  <sheetData>
    <row r="1">
      <c r="A1" s="1" t="inlineStr">
        <is>
          <t>DEBT (Details) - USD ($)</t>
        </is>
      </c>
      <c r="B1" s="2" t="inlineStr">
        <is>
          <t>6 Months Ended</t>
        </is>
      </c>
      <c r="C1" s="2" t="inlineStr">
        <is>
          <t>12 Months Ended</t>
        </is>
      </c>
    </row>
    <row r="2">
      <c r="B2" s="2" t="inlineStr">
        <is>
          <t>Sep. 30, 2023</t>
        </is>
      </c>
      <c r="C2" s="2" t="inlineStr">
        <is>
          <t>Mar. 31, 2023</t>
        </is>
      </c>
    </row>
    <row r="3">
      <c r="A3" s="4" t="inlineStr">
        <is>
          <t>Note amount</t>
        </is>
      </c>
      <c r="B3" s="6" t="n">
        <v>247051</v>
      </c>
      <c r="C3" s="6" t="n">
        <v>182051</v>
      </c>
    </row>
    <row r="4">
      <c r="A4" s="4" t="inlineStr">
        <is>
          <t>Net amounts of liabilities presented</t>
        </is>
      </c>
      <c r="B4" s="5" t="n">
        <v>210240</v>
      </c>
      <c r="C4" s="5" t="n">
        <v>182051</v>
      </c>
    </row>
    <row r="5">
      <c r="A5" s="4" t="inlineStr">
        <is>
          <t>Debt discount</t>
        </is>
      </c>
      <c r="B5" s="5" t="n">
        <v>36811</v>
      </c>
      <c r="C5" s="5" t="n">
        <v>0</v>
      </c>
    </row>
    <row r="6">
      <c r="A6" s="4" t="inlineStr">
        <is>
          <t>Noteholder 9 [Member]</t>
        </is>
      </c>
      <c r="B6" s="4" t="inlineStr">
        <is>
          <t xml:space="preserve"> </t>
        </is>
      </c>
      <c r="C6" s="4" t="inlineStr">
        <is>
          <t xml:space="preserve"> </t>
        </is>
      </c>
    </row>
    <row r="7">
      <c r="A7" s="4" t="inlineStr">
        <is>
          <t>Debt discount</t>
        </is>
      </c>
      <c r="B7" s="6" t="n">
        <v>0</v>
      </c>
      <c r="C7" s="6" t="n">
        <v>0</v>
      </c>
    </row>
    <row r="8">
      <c r="A8" s="4" t="inlineStr">
        <is>
          <t>Interest rate</t>
        </is>
      </c>
      <c r="B8" s="9" t="n">
        <v>0.06</v>
      </c>
      <c r="C8" s="9" t="n">
        <v>0.06</v>
      </c>
    </row>
    <row r="9">
      <c r="A9" s="4" t="inlineStr">
        <is>
          <t>Originations date</t>
        </is>
      </c>
      <c r="B9" s="4" t="inlineStr">
        <is>
          <t>Jul.  07,  2016</t>
        </is>
      </c>
      <c r="C9" s="4" t="inlineStr">
        <is>
          <t>Jul.  07,  2016</t>
        </is>
      </c>
    </row>
    <row r="10">
      <c r="A10" s="4" t="inlineStr">
        <is>
          <t>Date due</t>
        </is>
      </c>
      <c r="B10" s="4" t="inlineStr">
        <is>
          <t>Sep. 30,  2019</t>
        </is>
      </c>
      <c r="C10" s="4" t="inlineStr">
        <is>
          <t>Sep. 30,  2019</t>
        </is>
      </c>
    </row>
    <row r="11">
      <c r="A11" s="4" t="inlineStr">
        <is>
          <t>Fixed conversion rate</t>
        </is>
      </c>
      <c r="B11" s="6" t="n">
        <v>25</v>
      </c>
      <c r="C11" s="6" t="n">
        <v>25</v>
      </c>
    </row>
    <row r="12">
      <c r="A12" s="4" t="inlineStr">
        <is>
          <t>Note amounts</t>
        </is>
      </c>
      <c r="B12" s="6" t="n">
        <v>25000</v>
      </c>
      <c r="C12" s="6" t="n">
        <v>25000</v>
      </c>
    </row>
    <row r="13">
      <c r="A13" s="4" t="inlineStr">
        <is>
          <t>Net amounts of liabilities presented</t>
        </is>
      </c>
      <c r="B13" s="5" t="n">
        <v>25000</v>
      </c>
      <c r="C13" s="5" t="n">
        <v>25000</v>
      </c>
    </row>
    <row r="14">
      <c r="A14" s="4" t="inlineStr">
        <is>
          <t>Noteholder 13 [Member]</t>
        </is>
      </c>
      <c r="B14" s="4" t="inlineStr">
        <is>
          <t xml:space="preserve"> </t>
        </is>
      </c>
      <c r="C14" s="4" t="inlineStr">
        <is>
          <t xml:space="preserve"> </t>
        </is>
      </c>
    </row>
    <row r="15">
      <c r="A15" s="4" t="inlineStr">
        <is>
          <t>Debt discount</t>
        </is>
      </c>
      <c r="B15" s="6" t="n">
        <v>0</v>
      </c>
      <c r="C15" s="6" t="n">
        <v>0</v>
      </c>
    </row>
    <row r="16">
      <c r="A16" s="4" t="inlineStr">
        <is>
          <t>Interest rate</t>
        </is>
      </c>
      <c r="B16" s="9" t="n">
        <v>0.06</v>
      </c>
      <c r="C16" s="9" t="n">
        <v>0.06</v>
      </c>
    </row>
    <row r="17">
      <c r="A17" s="4" t="inlineStr">
        <is>
          <t>Originations date</t>
        </is>
      </c>
      <c r="B17" s="4" t="inlineStr">
        <is>
          <t>Feb. 16,  2021</t>
        </is>
      </c>
      <c r="C17" s="4" t="inlineStr">
        <is>
          <t>Feb. 16,  2021</t>
        </is>
      </c>
    </row>
    <row r="18">
      <c r="A18" s="4" t="inlineStr">
        <is>
          <t>Date due</t>
        </is>
      </c>
      <c r="B18" s="4" t="inlineStr">
        <is>
          <t>Aug. 16,  2021</t>
        </is>
      </c>
      <c r="C18" s="4" t="inlineStr">
        <is>
          <t>Aug. 16,  2021</t>
        </is>
      </c>
    </row>
    <row r="19">
      <c r="A19" s="4" t="inlineStr">
        <is>
          <t>Fixed conversion rate</t>
        </is>
      </c>
      <c r="B19" s="8" t="n">
        <v>3.75</v>
      </c>
      <c r="C19" s="8" t="n">
        <v>3.75</v>
      </c>
    </row>
    <row r="20">
      <c r="A20" s="4" t="inlineStr">
        <is>
          <t>Note amounts</t>
        </is>
      </c>
      <c r="B20" s="6" t="n">
        <v>140000</v>
      </c>
      <c r="C20" s="6" t="n">
        <v>140000</v>
      </c>
    </row>
    <row r="21">
      <c r="A21" s="4" t="inlineStr">
        <is>
          <t>Net amounts of liabilities presented</t>
        </is>
      </c>
      <c r="B21" s="5" t="n">
        <v>140000</v>
      </c>
      <c r="C21" s="5" t="n">
        <v>140000</v>
      </c>
    </row>
    <row r="22">
      <c r="A22" s="4" t="inlineStr">
        <is>
          <t>Noteholder 17 [Member]</t>
        </is>
      </c>
      <c r="B22" s="4" t="inlineStr">
        <is>
          <t xml:space="preserve"> </t>
        </is>
      </c>
      <c r="C22" s="4" t="inlineStr">
        <is>
          <t xml:space="preserve"> </t>
        </is>
      </c>
    </row>
    <row r="23">
      <c r="A23" s="4" t="inlineStr">
        <is>
          <t>Debt discount</t>
        </is>
      </c>
      <c r="B23" s="6" t="n">
        <v>0</v>
      </c>
      <c r="C23" s="6" t="n">
        <v>0</v>
      </c>
    </row>
    <row r="24">
      <c r="A24" s="4" t="inlineStr">
        <is>
          <t>Interest rate</t>
        </is>
      </c>
      <c r="B24" s="9" t="n">
        <v>0.06</v>
      </c>
      <c r="C24" s="9" t="n">
        <v>0.06</v>
      </c>
    </row>
    <row r="25">
      <c r="A25" s="4" t="inlineStr">
        <is>
          <t>Originations date</t>
        </is>
      </c>
      <c r="B25" s="4" t="inlineStr">
        <is>
          <t>Feb. 17,  2023</t>
        </is>
      </c>
      <c r="C25" s="4" t="inlineStr">
        <is>
          <t>Feb. 17,  2023</t>
        </is>
      </c>
    </row>
    <row r="26">
      <c r="A26" s="4" t="inlineStr">
        <is>
          <t>Date due</t>
        </is>
      </c>
      <c r="B26" s="4" t="inlineStr">
        <is>
          <t>Aug. 20,  2023</t>
        </is>
      </c>
      <c r="C26" s="4" t="inlineStr">
        <is>
          <t>Aug. 20,  2023</t>
        </is>
      </c>
    </row>
    <row r="27">
      <c r="A27" s="4" t="inlineStr">
        <is>
          <t>Fixed conversion rate</t>
        </is>
      </c>
      <c r="B27" s="7" t="n">
        <v>0.025</v>
      </c>
      <c r="C27" s="7" t="n">
        <v>0.025</v>
      </c>
    </row>
    <row r="28">
      <c r="A28" s="4" t="inlineStr">
        <is>
          <t>Note amounts</t>
        </is>
      </c>
      <c r="B28" s="6" t="n">
        <v>17051</v>
      </c>
      <c r="C28" s="6" t="n">
        <v>17051</v>
      </c>
    </row>
    <row r="29">
      <c r="A29" s="4" t="inlineStr">
        <is>
          <t>Net amounts of liabilities presented</t>
        </is>
      </c>
      <c r="B29" s="5" t="n">
        <v>17051</v>
      </c>
      <c r="C29" s="6" t="n">
        <v>17051</v>
      </c>
    </row>
    <row r="30">
      <c r="A30" s="4" t="inlineStr">
        <is>
          <t>Noteholder 8 [Member]</t>
        </is>
      </c>
      <c r="B30" s="4" t="inlineStr">
        <is>
          <t xml:space="preserve"> </t>
        </is>
      </c>
      <c r="C30" s="4" t="inlineStr">
        <is>
          <t xml:space="preserve"> </t>
        </is>
      </c>
    </row>
    <row r="31">
      <c r="A31" s="4" t="inlineStr">
        <is>
          <t>Debt discount</t>
        </is>
      </c>
      <c r="B31" s="6" t="n">
        <v>36811</v>
      </c>
      <c r="C31" s="4" t="inlineStr">
        <is>
          <t xml:space="preserve"> </t>
        </is>
      </c>
    </row>
    <row r="32">
      <c r="A32" s="4" t="inlineStr">
        <is>
          <t>Interest rate</t>
        </is>
      </c>
      <c r="B32" s="9" t="n">
        <v>0.08</v>
      </c>
      <c r="C32" s="4" t="inlineStr">
        <is>
          <t xml:space="preserve"> </t>
        </is>
      </c>
    </row>
    <row r="33">
      <c r="A33" s="4" t="inlineStr">
        <is>
          <t>Originations date</t>
        </is>
      </c>
      <c r="B33" s="4" t="inlineStr">
        <is>
          <t>Sep.  05,  2023</t>
        </is>
      </c>
      <c r="C33" s="4" t="inlineStr">
        <is>
          <t xml:space="preserve"> </t>
        </is>
      </c>
    </row>
    <row r="34">
      <c r="A34" s="4" t="inlineStr">
        <is>
          <t>Date due</t>
        </is>
      </c>
      <c r="B34" s="4" t="inlineStr">
        <is>
          <t>Dec.  05,  2023</t>
        </is>
      </c>
      <c r="C34" s="4" t="inlineStr">
        <is>
          <t xml:space="preserve"> </t>
        </is>
      </c>
    </row>
    <row r="35">
      <c r="A35" s="4" t="inlineStr">
        <is>
          <t>Fixed conversion rate</t>
        </is>
      </c>
      <c r="B35" s="7" t="n">
        <v>0.025</v>
      </c>
      <c r="C35" s="4" t="inlineStr">
        <is>
          <t xml:space="preserve"> </t>
        </is>
      </c>
    </row>
    <row r="36">
      <c r="A36" s="4" t="inlineStr">
        <is>
          <t>Note amounts</t>
        </is>
      </c>
      <c r="B36" s="6" t="n">
        <v>65000</v>
      </c>
      <c r="C36" s="4" t="inlineStr">
        <is>
          <t xml:space="preserve"> </t>
        </is>
      </c>
    </row>
    <row r="37">
      <c r="A37" s="4" t="inlineStr">
        <is>
          <t>Net amounts of liabilities presented</t>
        </is>
      </c>
      <c r="B37" s="6" t="n">
        <v>28189</v>
      </c>
      <c r="C37"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22" customWidth="1" min="2" max="2"/>
  </cols>
  <sheetData>
    <row r="1">
      <c r="A1" s="1" t="inlineStr">
        <is>
          <t>DEBT (Details 1)</t>
        </is>
      </c>
      <c r="B1" s="2" t="inlineStr">
        <is>
          <t>Sep. 30, 2023 USD ($)</t>
        </is>
      </c>
    </row>
    <row r="2">
      <c r="A2" s="4" t="inlineStr">
        <is>
          <t>2024 [Member]</t>
        </is>
      </c>
      <c r="B2" s="4" t="inlineStr">
        <is>
          <t xml:space="preserve"> </t>
        </is>
      </c>
    </row>
    <row r="3">
      <c r="A3" s="4" t="inlineStr">
        <is>
          <t>Future Maturities</t>
        </is>
      </c>
      <c r="B3" s="6" t="n">
        <v>54163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cols>
    <col width="71" customWidth="1" min="1" max="1"/>
    <col width="15" customWidth="1" min="2" max="2"/>
    <col width="15" customWidth="1" min="3" max="3"/>
    <col width="15" customWidth="1" min="4" max="4"/>
    <col width="15" customWidth="1" min="5" max="5"/>
    <col width="18" customWidth="1" min="6" max="6"/>
    <col width="15" customWidth="1" min="7" max="7"/>
    <col width="15" customWidth="1" min="8" max="8"/>
    <col width="14" customWidth="1" min="9" max="9"/>
    <col width="15" customWidth="1" min="10" max="10"/>
    <col width="14" customWidth="1" min="11" max="11"/>
    <col width="14" customWidth="1" min="12" max="12"/>
    <col width="14" customWidth="1" min="13" max="13"/>
  </cols>
  <sheetData>
    <row r="1">
      <c r="A1" s="1" t="inlineStr">
        <is>
          <t>DEBT (Details Narrative) - USD ($)</t>
        </is>
      </c>
      <c r="D1" s="2" t="inlineStr">
        <is>
          <t>1 Months Ended</t>
        </is>
      </c>
      <c r="G1" s="2" t="inlineStr">
        <is>
          <t>2 Months Ended</t>
        </is>
      </c>
      <c r="H1" s="2" t="inlineStr">
        <is>
          <t>5 Months Ended</t>
        </is>
      </c>
      <c r="J1" s="2" t="inlineStr">
        <is>
          <t>6 Months Ended</t>
        </is>
      </c>
    </row>
    <row r="2">
      <c r="B2" s="2" t="inlineStr">
        <is>
          <t>Aug. 11, 2022</t>
        </is>
      </c>
      <c r="C2" s="2" t="inlineStr">
        <is>
          <t>Aug. 04, 2022</t>
        </is>
      </c>
      <c r="D2" s="2" t="inlineStr">
        <is>
          <t>Jun. 22, 2023</t>
        </is>
      </c>
      <c r="E2" s="2" t="inlineStr">
        <is>
          <t>Jul. 21, 2022</t>
        </is>
      </c>
      <c r="F2" s="2" t="inlineStr">
        <is>
          <t>Nov. 22, 2019</t>
        </is>
      </c>
      <c r="G2" s="2" t="inlineStr">
        <is>
          <t>Jul. 15, 2023</t>
        </is>
      </c>
      <c r="H2" s="2" t="inlineStr">
        <is>
          <t>Apr. 15, 2023</t>
        </is>
      </c>
      <c r="I2" s="2" t="inlineStr">
        <is>
          <t>Oct. 15, 2022</t>
        </is>
      </c>
      <c r="J2" s="2" t="inlineStr">
        <is>
          <t>Sep. 30, 2023</t>
        </is>
      </c>
      <c r="K2" s="2" t="inlineStr">
        <is>
          <t>Sep. 30, 2022</t>
        </is>
      </c>
      <c r="L2" s="2" t="inlineStr">
        <is>
          <t>Apr. 18, 2022</t>
        </is>
      </c>
      <c r="M2" s="2" t="inlineStr">
        <is>
          <t>Apr. 15, 2022</t>
        </is>
      </c>
    </row>
    <row r="3">
      <c r="A3" s="4" t="inlineStr">
        <is>
          <t>Amortization of Debt Issuance Costs and Discou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49435</v>
      </c>
      <c r="K3" s="6" t="n">
        <v>9754</v>
      </c>
      <c r="L3" s="4" t="inlineStr">
        <is>
          <t xml:space="preserve"> </t>
        </is>
      </c>
      <c r="M3" s="4" t="inlineStr">
        <is>
          <t xml:space="preserve"> </t>
        </is>
      </c>
    </row>
    <row r="4">
      <c r="A4" s="4" t="inlineStr">
        <is>
          <t>Interest expenses related to Note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1442</v>
      </c>
      <c r="K4" s="4" t="inlineStr">
        <is>
          <t xml:space="preserve"> </t>
        </is>
      </c>
      <c r="L4" s="4" t="inlineStr">
        <is>
          <t xml:space="preserve"> </t>
        </is>
      </c>
      <c r="M4" s="4" t="inlineStr">
        <is>
          <t xml:space="preserve"> </t>
        </is>
      </c>
    </row>
    <row r="5">
      <c r="A5" s="4" t="inlineStr">
        <is>
          <t>Proceeds from issuance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65000</v>
      </c>
      <c r="K5" s="5" t="n">
        <v>0</v>
      </c>
      <c r="L5" s="4" t="inlineStr">
        <is>
          <t xml:space="preserve"> </t>
        </is>
      </c>
      <c r="M5" s="4" t="inlineStr">
        <is>
          <t xml:space="preserve"> </t>
        </is>
      </c>
    </row>
    <row r="6">
      <c r="A6" s="4" t="inlineStr">
        <is>
          <t>Notes Payable Bal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63195</v>
      </c>
      <c r="K6" s="6" t="n">
        <v>202101</v>
      </c>
      <c r="L6" s="4" t="inlineStr">
        <is>
          <t xml:space="preserve"> </t>
        </is>
      </c>
      <c r="M6" s="4" t="inlineStr">
        <is>
          <t xml:space="preserve"> </t>
        </is>
      </c>
    </row>
    <row r="7">
      <c r="A7" s="4" t="inlineStr">
        <is>
          <t>Agreement 4 August'2022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Monthly payment</t>
        </is>
      </c>
      <c r="B8" s="4" t="inlineStr">
        <is>
          <t xml:space="preserve"> </t>
        </is>
      </c>
      <c r="C8" s="6" t="n">
        <v>3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oan agreement, amount</t>
        </is>
      </c>
      <c r="B9" s="4" t="inlineStr">
        <is>
          <t xml:space="preserve"> </t>
        </is>
      </c>
      <c r="C9" s="5" t="n">
        <v>8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otes Payable Balance</t>
        </is>
      </c>
      <c r="B10" s="4" t="inlineStr">
        <is>
          <t xml:space="preserve"> </t>
        </is>
      </c>
      <c r="C10" s="6" t="n">
        <v>6978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Maturity date</t>
        </is>
      </c>
      <c r="B11" s="4" t="inlineStr">
        <is>
          <t xml:space="preserve"> </t>
        </is>
      </c>
      <c r="C11" s="4" t="inlineStr">
        <is>
          <t>Dec. 31,  2022</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greement 21 July'2022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oan agreement, amount</t>
        </is>
      </c>
      <c r="B13" s="4" t="inlineStr">
        <is>
          <t xml:space="preserve"> </t>
        </is>
      </c>
      <c r="C13" s="4" t="inlineStr">
        <is>
          <t xml:space="preserve"> </t>
        </is>
      </c>
      <c r="D13" s="4" t="inlineStr">
        <is>
          <t xml:space="preserve"> </t>
        </is>
      </c>
      <c r="E13" s="6" t="n">
        <v>89581</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roceeds from loan agreement</t>
        </is>
      </c>
      <c r="B14" s="4" t="inlineStr">
        <is>
          <t xml:space="preserve"> </t>
        </is>
      </c>
      <c r="C14" s="4" t="inlineStr">
        <is>
          <t xml:space="preserve"> </t>
        </is>
      </c>
      <c r="D14" s="4" t="inlineStr">
        <is>
          <t xml:space="preserve"> </t>
        </is>
      </c>
      <c r="E14" s="5" t="n">
        <v>72101</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otes Payable Balance</t>
        </is>
      </c>
      <c r="B15" s="4" t="inlineStr">
        <is>
          <t xml:space="preserve"> </t>
        </is>
      </c>
      <c r="C15" s="4" t="inlineStr">
        <is>
          <t xml:space="preserve"> </t>
        </is>
      </c>
      <c r="D15" s="4" t="inlineStr">
        <is>
          <t xml:space="preserve"> </t>
        </is>
      </c>
      <c r="E15" s="5" t="n">
        <v>6999</v>
      </c>
      <c r="F15" s="4" t="inlineStr">
        <is>
          <t xml:space="preserve"> </t>
        </is>
      </c>
      <c r="G15" s="4" t="inlineStr">
        <is>
          <t xml:space="preserve"> </t>
        </is>
      </c>
      <c r="H15" s="4" t="inlineStr">
        <is>
          <t xml:space="preserve"> </t>
        </is>
      </c>
      <c r="I15" s="4" t="inlineStr">
        <is>
          <t xml:space="preserve"> </t>
        </is>
      </c>
      <c r="J15" s="5" t="n">
        <v>51702</v>
      </c>
      <c r="K15" s="4" t="inlineStr">
        <is>
          <t xml:space="preserve"> </t>
        </is>
      </c>
      <c r="L15" s="4" t="inlineStr">
        <is>
          <t xml:space="preserve"> </t>
        </is>
      </c>
      <c r="M15" s="4" t="inlineStr">
        <is>
          <t xml:space="preserve"> </t>
        </is>
      </c>
    </row>
    <row r="16">
      <c r="A16" s="4" t="inlineStr">
        <is>
          <t>Loan Fees</t>
        </is>
      </c>
      <c r="B16" s="4" t="inlineStr">
        <is>
          <t xml:space="preserve"> </t>
        </is>
      </c>
      <c r="C16" s="4" t="inlineStr">
        <is>
          <t xml:space="preserve"> </t>
        </is>
      </c>
      <c r="D16" s="4" t="inlineStr">
        <is>
          <t xml:space="preserve"> </t>
        </is>
      </c>
      <c r="E16" s="6" t="n">
        <v>1048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Maturity date</t>
        </is>
      </c>
      <c r="B17" s="4" t="inlineStr">
        <is>
          <t xml:space="preserve"> </t>
        </is>
      </c>
      <c r="C17" s="4" t="inlineStr">
        <is>
          <t xml:space="preserve"> </t>
        </is>
      </c>
      <c r="D17" s="4" t="inlineStr">
        <is>
          <t xml:space="preserve"> </t>
        </is>
      </c>
      <c r="E17" s="4" t="inlineStr">
        <is>
          <t>Jan. 21,  2024</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ercentage of daily sales</t>
        </is>
      </c>
      <c r="B18" s="4" t="inlineStr">
        <is>
          <t xml:space="preserve"> </t>
        </is>
      </c>
      <c r="C18" s="4" t="inlineStr">
        <is>
          <t xml:space="preserve"> </t>
        </is>
      </c>
      <c r="D18" s="4" t="inlineStr">
        <is>
          <t xml:space="preserve"> </t>
        </is>
      </c>
      <c r="E18" s="12" t="n">
        <v>0.197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greement 11 August'2022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Loan agreement, amount</t>
        </is>
      </c>
      <c r="B20" s="6" t="n">
        <v>6076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roceeds from loan agreement</t>
        </is>
      </c>
      <c r="B21" s="6" t="n">
        <v>5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Maturity date</t>
        </is>
      </c>
      <c r="B22" s="4" t="inlineStr">
        <is>
          <t>Aug. 11,  2023</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ercentage Of Note Payable</t>
        </is>
      </c>
      <c r="B23" s="9" t="n">
        <v>0.1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Financing Cost</t>
        </is>
      </c>
      <c r="B24" s="6" t="n">
        <v>425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iscount Totalling</t>
        </is>
      </c>
      <c r="B25" s="5" t="n">
        <v>651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Monthly Payment</t>
        </is>
      </c>
      <c r="B26" s="6" t="n">
        <v>680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greement 22 June' 2023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Loan agreement, amount</t>
        </is>
      </c>
      <c r="B28" s="4" t="inlineStr">
        <is>
          <t xml:space="preserve"> </t>
        </is>
      </c>
      <c r="C28" s="4" t="inlineStr">
        <is>
          <t xml:space="preserve"> </t>
        </is>
      </c>
      <c r="D28" s="6" t="n">
        <v>84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roceeds from loan agreement</t>
        </is>
      </c>
      <c r="B29" s="4" t="inlineStr">
        <is>
          <t xml:space="preserve"> </t>
        </is>
      </c>
      <c r="C29" s="4" t="inlineStr">
        <is>
          <t xml:space="preserve"> </t>
        </is>
      </c>
      <c r="D29" s="6" t="n">
        <v>6319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otes Payable Balan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63093</v>
      </c>
      <c r="K30" s="4" t="inlineStr">
        <is>
          <t xml:space="preserve"> </t>
        </is>
      </c>
      <c r="L30" s="4" t="inlineStr">
        <is>
          <t xml:space="preserve"> </t>
        </is>
      </c>
      <c r="M30" s="4" t="inlineStr">
        <is>
          <t xml:space="preserve"> </t>
        </is>
      </c>
    </row>
    <row r="31">
      <c r="A31" s="4" t="inlineStr">
        <is>
          <t>Maturity date</t>
        </is>
      </c>
      <c r="B31" s="4" t="inlineStr">
        <is>
          <t xml:space="preserve"> </t>
        </is>
      </c>
      <c r="C31" s="4" t="inlineStr">
        <is>
          <t xml:space="preserve"> </t>
        </is>
      </c>
      <c r="D31" s="4" t="inlineStr">
        <is>
          <t>Mar. 30,  2023</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ercentage Of Note Payable</t>
        </is>
      </c>
      <c r="B32" s="4" t="inlineStr">
        <is>
          <t xml:space="preserve"> </t>
        </is>
      </c>
      <c r="C32" s="4" t="inlineStr">
        <is>
          <t xml:space="preserve"> </t>
        </is>
      </c>
      <c r="D32" s="9" t="n">
        <v>0.12</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Financing Cost</t>
        </is>
      </c>
      <c r="B33" s="4" t="inlineStr">
        <is>
          <t xml:space="preserve"> </t>
        </is>
      </c>
      <c r="C33" s="4" t="inlineStr">
        <is>
          <t xml:space="preserve"> </t>
        </is>
      </c>
      <c r="D33" s="6" t="n">
        <v>5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iscount Totalling</t>
        </is>
      </c>
      <c r="B34" s="4" t="inlineStr">
        <is>
          <t xml:space="preserve"> </t>
        </is>
      </c>
      <c r="C34" s="4" t="inlineStr">
        <is>
          <t xml:space="preserve"> </t>
        </is>
      </c>
      <c r="D34" s="5" t="n">
        <v>9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Monthly Payment</t>
        </is>
      </c>
      <c r="B35" s="4" t="inlineStr">
        <is>
          <t xml:space="preserve"> </t>
        </is>
      </c>
      <c r="C35" s="4" t="inlineStr">
        <is>
          <t xml:space="preserve"> </t>
        </is>
      </c>
      <c r="D35" s="5" t="n">
        <v>10453</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Accrued interest</t>
        </is>
      </c>
      <c r="B36" s="4" t="inlineStr">
        <is>
          <t xml:space="preserve"> </t>
        </is>
      </c>
      <c r="C36" s="4" t="inlineStr">
        <is>
          <t xml:space="preserve"> </t>
        </is>
      </c>
      <c r="D36" s="6" t="n">
        <v>680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ccrued interest percentage</t>
        </is>
      </c>
      <c r="B37" s="4" t="inlineStr">
        <is>
          <t xml:space="preserve"> </t>
        </is>
      </c>
      <c r="C37" s="4" t="inlineStr">
        <is>
          <t xml:space="preserve"> </t>
        </is>
      </c>
      <c r="D37" s="9" t="n">
        <v>0.12</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Individual [Member] | Promissory no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roceeds from issuance of debt</t>
        </is>
      </c>
      <c r="B39" s="4" t="inlineStr">
        <is>
          <t xml:space="preserve"> </t>
        </is>
      </c>
      <c r="C39" s="4" t="inlineStr">
        <is>
          <t xml:space="preserve"> </t>
        </is>
      </c>
      <c r="D39" s="4" t="inlineStr">
        <is>
          <t xml:space="preserve"> </t>
        </is>
      </c>
      <c r="E39" s="4" t="inlineStr">
        <is>
          <t xml:space="preserve"> </t>
        </is>
      </c>
      <c r="F39" s="6" t="n">
        <v>25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romissory note issued</t>
        </is>
      </c>
      <c r="B40" s="4" t="inlineStr">
        <is>
          <t xml:space="preserve"> </t>
        </is>
      </c>
      <c r="C40" s="4" t="inlineStr">
        <is>
          <t xml:space="preserve"> </t>
        </is>
      </c>
      <c r="D40" s="4" t="inlineStr">
        <is>
          <t xml:space="preserve"> </t>
        </is>
      </c>
      <c r="E40" s="4" t="inlineStr">
        <is>
          <t xml:space="preserve"> </t>
        </is>
      </c>
      <c r="F40" s="5" t="n">
        <v>5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Discount on issuance of promissory note</t>
        </is>
      </c>
      <c r="B41" s="4" t="inlineStr">
        <is>
          <t xml:space="preserve"> </t>
        </is>
      </c>
      <c r="C41" s="4" t="inlineStr">
        <is>
          <t xml:space="preserve"> </t>
        </is>
      </c>
      <c r="D41" s="4" t="inlineStr">
        <is>
          <t xml:space="preserve"> </t>
        </is>
      </c>
      <c r="E41" s="4" t="inlineStr">
        <is>
          <t xml:space="preserve"> </t>
        </is>
      </c>
      <c r="F41" s="6" t="n">
        <v>25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Debt due date</t>
        </is>
      </c>
      <c r="B42" s="4" t="inlineStr">
        <is>
          <t xml:space="preserve"> </t>
        </is>
      </c>
      <c r="C42" s="4" t="inlineStr">
        <is>
          <t xml:space="preserve"> </t>
        </is>
      </c>
      <c r="D42" s="4" t="inlineStr">
        <is>
          <t xml:space="preserve"> </t>
        </is>
      </c>
      <c r="E42" s="4" t="inlineStr">
        <is>
          <t xml:space="preserve"> </t>
        </is>
      </c>
      <c r="F42" s="4" t="inlineStr">
        <is>
          <t>February 20, 2020</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Noteholder 10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ayment of notehold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25000</v>
      </c>
      <c r="M44" s="6" t="n">
        <v>115000</v>
      </c>
    </row>
    <row r="45">
      <c r="A45" s="4" t="inlineStr">
        <is>
          <t>Monthly payment</t>
        </is>
      </c>
      <c r="B45" s="4" t="inlineStr">
        <is>
          <t xml:space="preserve"> </t>
        </is>
      </c>
      <c r="C45" s="4" t="inlineStr">
        <is>
          <t xml:space="preserve"> </t>
        </is>
      </c>
      <c r="D45" s="4" t="inlineStr">
        <is>
          <t xml:space="preserve"> </t>
        </is>
      </c>
      <c r="E45" s="4" t="inlineStr">
        <is>
          <t xml:space="preserve"> </t>
        </is>
      </c>
      <c r="F45" s="4" t="inlineStr">
        <is>
          <t xml:space="preserve"> </t>
        </is>
      </c>
      <c r="G45" s="6" t="n">
        <v>7500</v>
      </c>
      <c r="H45" s="6" t="n">
        <v>6250</v>
      </c>
      <c r="I45" s="6" t="n">
        <v>5000</v>
      </c>
      <c r="J45" s="4" t="inlineStr">
        <is>
          <t xml:space="preserve"> </t>
        </is>
      </c>
      <c r="K45" s="4" t="inlineStr">
        <is>
          <t xml:space="preserve"> </t>
        </is>
      </c>
      <c r="L45" s="4" t="inlineStr">
        <is>
          <t xml:space="preserve"> </t>
        </is>
      </c>
      <c r="M45" s="4" t="inlineStr">
        <is>
          <t xml:space="preserve"> </t>
        </is>
      </c>
    </row>
    <row r="46">
      <c r="A46" s="4" t="inlineStr">
        <is>
          <t>Notes Payable Balan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60000</v>
      </c>
      <c r="K46" s="4" t="inlineStr">
        <is>
          <t xml:space="preserve"> </t>
        </is>
      </c>
      <c r="L46" s="4" t="inlineStr">
        <is>
          <t xml:space="preserve"> </t>
        </is>
      </c>
      <c r="M46" s="4" t="inlineStr">
        <is>
          <t xml:space="preserve"> </t>
        </is>
      </c>
    </row>
    <row r="47">
      <c r="A47" s="4" t="inlineStr">
        <is>
          <t>Convertible debt, Amendment agreement [Member] | Noteholder 8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Interest expenses related to Notes Pay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5833</v>
      </c>
      <c r="K48" s="4" t="inlineStr">
        <is>
          <t xml:space="preserve"> </t>
        </is>
      </c>
      <c r="L48" s="4" t="inlineStr">
        <is>
          <t xml:space="preserve"> </t>
        </is>
      </c>
      <c r="M48" s="4" t="inlineStr">
        <is>
          <t xml:space="preserve"> </t>
        </is>
      </c>
    </row>
  </sheetData>
  <mergeCells count="4">
    <mergeCell ref="A1:A2"/>
    <mergeCell ref="D1:F1"/>
    <mergeCell ref="H1:I1"/>
    <mergeCell ref="J1:K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s>
  <sheetData>
    <row r="1">
      <c r="A1" s="1" t="inlineStr">
        <is>
          <t>NONCONTROLLING INTEREST (Details Narrative) - USD ($)</t>
        </is>
      </c>
      <c r="B1" s="2" t="inlineStr">
        <is>
          <t>12 Months Ended</t>
        </is>
      </c>
    </row>
    <row r="2">
      <c r="B2" s="2" t="inlineStr">
        <is>
          <t>Mar. 31, 2018</t>
        </is>
      </c>
      <c r="C2" s="2" t="inlineStr">
        <is>
          <t>Sep. 30, 2023</t>
        </is>
      </c>
      <c r="D2" s="2" t="inlineStr">
        <is>
          <t>Mar. 31, 2023</t>
        </is>
      </c>
    </row>
    <row r="3">
      <c r="A3" s="4" t="inlineStr">
        <is>
          <t>Investments</t>
        </is>
      </c>
      <c r="B3" s="4" t="inlineStr">
        <is>
          <t xml:space="preserve"> </t>
        </is>
      </c>
      <c r="C3" s="6" t="n">
        <v>101470</v>
      </c>
      <c r="D3" s="6" t="n">
        <v>101470</v>
      </c>
    </row>
    <row r="4">
      <c r="A4" s="4" t="inlineStr">
        <is>
          <t>Noncontrolling interest</t>
        </is>
      </c>
      <c r="B4" s="4" t="inlineStr">
        <is>
          <t xml:space="preserve"> </t>
        </is>
      </c>
      <c r="C4" s="6" t="n">
        <v>24437</v>
      </c>
      <c r="D4" s="6" t="n">
        <v>24437</v>
      </c>
    </row>
    <row r="5">
      <c r="A5" s="4" t="inlineStr">
        <is>
          <t>Spring Hill Water Company [Member]</t>
        </is>
      </c>
      <c r="B5" s="4" t="inlineStr">
        <is>
          <t xml:space="preserve"> </t>
        </is>
      </c>
      <c r="C5" s="4" t="inlineStr">
        <is>
          <t xml:space="preserve"> </t>
        </is>
      </c>
      <c r="D5" s="4" t="inlineStr">
        <is>
          <t xml:space="preserve"> </t>
        </is>
      </c>
    </row>
    <row r="6">
      <c r="A6" s="4" t="inlineStr">
        <is>
          <t>Ownership percentage reduction description</t>
        </is>
      </c>
      <c r="B6" s="4" t="inlineStr">
        <is>
          <t>Should we fail to provide this additional capital within the next 2 years, our ownership percentage in Spring Hill will be reduced from 49% to 20%</t>
        </is>
      </c>
      <c r="C6" s="4" t="inlineStr">
        <is>
          <t xml:space="preserve"> </t>
        </is>
      </c>
      <c r="D6" s="4" t="inlineStr">
        <is>
          <t xml:space="preserve"> </t>
        </is>
      </c>
    </row>
    <row r="7">
      <c r="A7" s="4" t="inlineStr">
        <is>
          <t>Ownership percentage</t>
        </is>
      </c>
      <c r="B7" s="9" t="n">
        <v>0.49</v>
      </c>
      <c r="C7" s="4" t="inlineStr">
        <is>
          <t xml:space="preserve"> </t>
        </is>
      </c>
      <c r="D7" s="4" t="inlineStr">
        <is>
          <t xml:space="preserve"> </t>
        </is>
      </c>
    </row>
    <row r="8">
      <c r="A8" s="4" t="inlineStr">
        <is>
          <t>Voting membership units, percentage</t>
        </is>
      </c>
      <c r="B8" s="9" t="n">
        <v>0.75</v>
      </c>
      <c r="C8" s="4" t="inlineStr">
        <is>
          <t xml:space="preserve"> </t>
        </is>
      </c>
      <c r="D8" s="4" t="inlineStr">
        <is>
          <t xml:space="preserve"> </t>
        </is>
      </c>
    </row>
    <row r="9">
      <c r="A9" s="4" t="inlineStr">
        <is>
          <t>Lease agreement description</t>
        </is>
      </c>
      <c r="B9" s="4" t="inlineStr">
        <is>
          <t>Spring Hill will have the use of 2 acres of land and no less than 5 acre-feet of water for an initial term of 25 years and at a lease rate of $1 per year</t>
        </is>
      </c>
      <c r="C9" s="4" t="inlineStr">
        <is>
          <t xml:space="preserve"> </t>
        </is>
      </c>
      <c r="D9" s="4" t="inlineStr">
        <is>
          <t xml:space="preserve"> </t>
        </is>
      </c>
    </row>
    <row r="10">
      <c r="A10" s="4" t="inlineStr">
        <is>
          <t>Capital contribution</t>
        </is>
      </c>
      <c r="B10" s="6" t="n">
        <v>100000</v>
      </c>
      <c r="C10" s="4" t="inlineStr">
        <is>
          <t xml:space="preserve"> </t>
        </is>
      </c>
      <c r="D10" s="4" t="inlineStr">
        <is>
          <t xml:space="preserve"> </t>
        </is>
      </c>
    </row>
    <row r="11">
      <c r="A11" s="4" t="inlineStr">
        <is>
          <t>Losses,expenditures, and deductions Percentage</t>
        </is>
      </c>
      <c r="B11" s="9" t="n">
        <v>1</v>
      </c>
      <c r="C11" s="4" t="inlineStr">
        <is>
          <t xml:space="preserve"> </t>
        </is>
      </c>
      <c r="D11" s="4" t="inlineStr">
        <is>
          <t xml:space="preserve"> </t>
        </is>
      </c>
    </row>
    <row r="12">
      <c r="A12" s="4" t="inlineStr">
        <is>
          <t>Noncontrolling interest percentage</t>
        </is>
      </c>
      <c r="B12" s="9" t="n">
        <v>0.25</v>
      </c>
      <c r="C12" s="4" t="inlineStr">
        <is>
          <t xml:space="preserve"> </t>
        </is>
      </c>
      <c r="D12" s="4" t="inlineStr">
        <is>
          <t xml:space="preserve"> </t>
        </is>
      </c>
    </row>
    <row r="13">
      <c r="A13" s="4" t="inlineStr">
        <is>
          <t>Net losses percentage</t>
        </is>
      </c>
      <c r="B13" s="9" t="n">
        <v>0</v>
      </c>
      <c r="C13" s="4" t="inlineStr">
        <is>
          <t xml:space="preserve"> </t>
        </is>
      </c>
      <c r="D13" s="4" t="inlineStr">
        <is>
          <t xml:space="preserve"> </t>
        </is>
      </c>
    </row>
    <row r="14">
      <c r="A14" s="4" t="inlineStr">
        <is>
          <t>Doore, LLC [Member]</t>
        </is>
      </c>
      <c r="B14" s="4" t="inlineStr">
        <is>
          <t xml:space="preserve"> </t>
        </is>
      </c>
      <c r="C14" s="4" t="inlineStr">
        <is>
          <t xml:space="preserve"> </t>
        </is>
      </c>
      <c r="D14" s="4" t="inlineStr">
        <is>
          <t xml:space="preserve"> </t>
        </is>
      </c>
    </row>
    <row r="15">
      <c r="A15" s="4" t="inlineStr">
        <is>
          <t>Ownership percentage</t>
        </is>
      </c>
      <c r="B15" s="9" t="n">
        <v>0.51</v>
      </c>
      <c r="C15" s="4" t="inlineStr">
        <is>
          <t xml:space="preserve"> </t>
        </is>
      </c>
      <c r="D15" s="4" t="inlineStr">
        <is>
          <t xml:space="preserve"> </t>
        </is>
      </c>
    </row>
    <row r="16">
      <c r="A16" s="4" t="inlineStr">
        <is>
          <t>Bottling Facility And Equipment [Member]</t>
        </is>
      </c>
      <c r="B16" s="4" t="inlineStr">
        <is>
          <t xml:space="preserve"> </t>
        </is>
      </c>
      <c r="C16" s="4" t="inlineStr">
        <is>
          <t xml:space="preserve"> </t>
        </is>
      </c>
      <c r="D16" s="4" t="inlineStr">
        <is>
          <t xml:space="preserve"> </t>
        </is>
      </c>
    </row>
    <row r="17">
      <c r="A17" s="4" t="inlineStr">
        <is>
          <t>Maximun amount for commitment to additional capital</t>
        </is>
      </c>
      <c r="B17" s="6" t="n">
        <v>530000</v>
      </c>
      <c r="C17" s="4" t="inlineStr">
        <is>
          <t xml:space="preserve"> </t>
        </is>
      </c>
      <c r="D17" s="4" t="inlineStr">
        <is>
          <t xml:space="preserve"> </t>
        </is>
      </c>
    </row>
    <row r="18">
      <c r="A18" s="4" t="inlineStr">
        <is>
          <t>Commitment to additional capital term period</t>
        </is>
      </c>
      <c r="B18" s="4" t="inlineStr">
        <is>
          <t>2 years</t>
        </is>
      </c>
      <c r="C18" s="4" t="inlineStr">
        <is>
          <t xml:space="preserve"> </t>
        </is>
      </c>
      <c r="D18"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15" customWidth="1" min="2" max="2"/>
    <col width="16" customWidth="1" min="3" max="3"/>
  </cols>
  <sheetData>
    <row r="1">
      <c r="A1" s="1" t="inlineStr">
        <is>
          <t>EARNINGS PER SHARE (Details) - shares</t>
        </is>
      </c>
      <c r="B1" s="2" t="inlineStr">
        <is>
          <t>6 Months Ended</t>
        </is>
      </c>
      <c r="C1" s="2" t="inlineStr">
        <is>
          <t>12 Months Ended</t>
        </is>
      </c>
    </row>
    <row r="2">
      <c r="B2" s="2" t="inlineStr">
        <is>
          <t>Sep. 30, 2023</t>
        </is>
      </c>
      <c r="C2" s="2" t="inlineStr">
        <is>
          <t>Mar. 31, 2023</t>
        </is>
      </c>
    </row>
    <row r="3">
      <c r="A3" s="4" t="inlineStr">
        <is>
          <t>Total number of Stock And Debt</t>
        </is>
      </c>
      <c r="B3" s="5" t="n">
        <v>26847933</v>
      </c>
      <c r="C3" s="5" t="n">
        <v>25000000</v>
      </c>
    </row>
    <row r="4">
      <c r="A4" s="4" t="inlineStr">
        <is>
          <t>Convertible Debt [Member]</t>
        </is>
      </c>
      <c r="B4" s="4" t="inlineStr">
        <is>
          <t xml:space="preserve"> </t>
        </is>
      </c>
      <c r="C4" s="4" t="inlineStr">
        <is>
          <t xml:space="preserve"> </t>
        </is>
      </c>
    </row>
    <row r="5">
      <c r="A5" s="4" t="inlineStr">
        <is>
          <t>Potentially dilutive securities</t>
        </is>
      </c>
      <c r="B5" s="5" t="n">
        <v>1847933</v>
      </c>
      <c r="C5" s="5" t="n">
        <v>25720373</v>
      </c>
    </row>
    <row r="6">
      <c r="A6" s="4" t="inlineStr">
        <is>
          <t>Preferred Stocks [Member]</t>
        </is>
      </c>
      <c r="B6" s="4" t="inlineStr">
        <is>
          <t xml:space="preserve"> </t>
        </is>
      </c>
      <c r="C6" s="4" t="inlineStr">
        <is>
          <t xml:space="preserve"> </t>
        </is>
      </c>
    </row>
    <row r="7">
      <c r="A7" s="4" t="inlineStr">
        <is>
          <t>Potentially dilutive securities</t>
        </is>
      </c>
      <c r="B7" s="5" t="n">
        <v>25000000</v>
      </c>
      <c r="C7" s="5" t="n">
        <v>72037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Details Narrative)</t>
        </is>
      </c>
      <c r="B1" s="2" t="inlineStr">
        <is>
          <t>12 Months Ended</t>
        </is>
      </c>
    </row>
    <row r="2">
      <c r="B2" s="2" t="inlineStr">
        <is>
          <t>Dec. 31, 2022</t>
        </is>
      </c>
    </row>
    <row r="3">
      <c r="A3" s="3" t="inlineStr">
        <is>
          <t>STOCKHOLDERS EQUITY</t>
        </is>
      </c>
      <c r="B3" s="4" t="inlineStr">
        <is>
          <t xml:space="preserve"> </t>
        </is>
      </c>
    </row>
    <row r="4">
      <c r="A4" s="4" t="inlineStr">
        <is>
          <t>Description of common stock</t>
        </is>
      </c>
      <c r="B4" s="4" t="inlineStr">
        <is>
          <t>approved a reverse split of the Company’s common stock in the amount of 250 for 1. The reverse split was to be effective during January 202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22" customWidth="1" min="2" max="2"/>
    <col width="14" customWidth="1" min="3" max="3"/>
  </cols>
  <sheetData>
    <row r="1">
      <c r="A1" s="1" t="inlineStr">
        <is>
          <t>COMMITMENTS AND CONTINGENCIES (Details) - USD ($)</t>
        </is>
      </c>
      <c r="B1" s="2" t="inlineStr">
        <is>
          <t>6 Months Ended</t>
        </is>
      </c>
    </row>
    <row r="2">
      <c r="B2" s="2" t="inlineStr">
        <is>
          <t>Sep. 30, 2023</t>
        </is>
      </c>
      <c r="C2" s="2" t="inlineStr">
        <is>
          <t>Mar. 31, 2023</t>
        </is>
      </c>
    </row>
    <row r="3">
      <c r="A3" s="3" t="inlineStr">
        <is>
          <t>Years Ending March 31,</t>
        </is>
      </c>
      <c r="B3" s="4" t="inlineStr">
        <is>
          <t xml:space="preserve"> </t>
        </is>
      </c>
      <c r="C3" s="4" t="inlineStr">
        <is>
          <t xml:space="preserve"> </t>
        </is>
      </c>
    </row>
    <row r="4">
      <c r="A4" s="4" t="inlineStr">
        <is>
          <t>2024</t>
        </is>
      </c>
      <c r="B4" s="6" t="n">
        <v>13358</v>
      </c>
      <c r="C4" s="4" t="inlineStr">
        <is>
          <t xml:space="preserve"> </t>
        </is>
      </c>
    </row>
    <row r="5">
      <c r="A5" s="4" t="inlineStr">
        <is>
          <t>2025</t>
        </is>
      </c>
      <c r="B5" s="5" t="n">
        <v>25025</v>
      </c>
      <c r="C5" s="4" t="inlineStr">
        <is>
          <t xml:space="preserve"> </t>
        </is>
      </c>
    </row>
    <row r="6">
      <c r="A6" s="4" t="inlineStr">
        <is>
          <t>Total remaining lease payments</t>
        </is>
      </c>
      <c r="B6" s="5" t="n">
        <v>38383</v>
      </c>
      <c r="C6" s="4" t="inlineStr">
        <is>
          <t xml:space="preserve"> </t>
        </is>
      </c>
    </row>
    <row r="7">
      <c r="A7" s="4" t="inlineStr">
        <is>
          <t>Less: imputed interest</t>
        </is>
      </c>
      <c r="B7" s="5" t="n">
        <v>-7710</v>
      </c>
      <c r="C7" s="4" t="inlineStr">
        <is>
          <t xml:space="preserve"> </t>
        </is>
      </c>
    </row>
    <row r="8">
      <c r="A8" s="4" t="inlineStr">
        <is>
          <t>Present Value of remaining lease payments</t>
        </is>
      </c>
      <c r="B8" s="5" t="n">
        <v>30673</v>
      </c>
      <c r="C8" s="4" t="inlineStr">
        <is>
          <t xml:space="preserve"> </t>
        </is>
      </c>
    </row>
    <row r="9">
      <c r="A9" s="4" t="inlineStr">
        <is>
          <t>Current</t>
        </is>
      </c>
      <c r="B9" s="5" t="n">
        <v>23106</v>
      </c>
      <c r="C9" s="6" t="n">
        <v>23388</v>
      </c>
    </row>
    <row r="10">
      <c r="A10" s="4" t="inlineStr">
        <is>
          <t>Non current</t>
        </is>
      </c>
      <c r="B10" s="6" t="n">
        <v>7567</v>
      </c>
      <c r="C10" s="6" t="n">
        <v>19100</v>
      </c>
    </row>
    <row r="11">
      <c r="A11" s="4" t="inlineStr">
        <is>
          <t>Remaining lease term (years)</t>
        </is>
      </c>
      <c r="B11" s="4" t="inlineStr">
        <is>
          <t>1 year 5 months 1 day</t>
        </is>
      </c>
      <c r="C11" s="4" t="inlineStr">
        <is>
          <t xml:space="preserve"> </t>
        </is>
      </c>
    </row>
    <row r="12">
      <c r="A12" s="4" t="inlineStr">
        <is>
          <t>Discount rate</t>
        </is>
      </c>
      <c r="B12" s="9" t="n">
        <v>0.05</v>
      </c>
      <c r="C12"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2" customWidth="1" min="2" max="2"/>
  </cols>
  <sheetData>
    <row r="1">
      <c r="A1" s="1" t="inlineStr">
        <is>
          <t>COMMITMENTS AND CONTINGENCIES (Details Narrative)</t>
        </is>
      </c>
      <c r="B1" s="2" t="inlineStr">
        <is>
          <t>Mar. 17, 2021 USD ($)</t>
        </is>
      </c>
    </row>
    <row r="2">
      <c r="A2" s="3" t="inlineStr">
        <is>
          <t>COMMITMENTS AND CONTINGENCIES</t>
        </is>
      </c>
      <c r="B2" s="4" t="inlineStr">
        <is>
          <t xml:space="preserve"> </t>
        </is>
      </c>
    </row>
    <row r="3">
      <c r="A3" s="4" t="inlineStr">
        <is>
          <t>Right of use asset</t>
        </is>
      </c>
      <c r="B3" s="6" t="n">
        <v>93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CONDENSED 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Revenues</t>
        </is>
      </c>
      <c r="B4" s="6" t="n">
        <v>328914</v>
      </c>
      <c r="C4" s="6" t="n">
        <v>241111</v>
      </c>
      <c r="D4" s="6" t="n">
        <v>734759</v>
      </c>
      <c r="E4" s="6" t="n">
        <v>549465</v>
      </c>
    </row>
    <row r="5">
      <c r="A5" s="4" t="inlineStr">
        <is>
          <t>Cost of goods sold</t>
        </is>
      </c>
      <c r="B5" s="5" t="n">
        <v>141855</v>
      </c>
      <c r="C5" s="5" t="n">
        <v>138785</v>
      </c>
      <c r="D5" s="5" t="n">
        <v>328030</v>
      </c>
      <c r="E5" s="5" t="n">
        <v>266116</v>
      </c>
    </row>
    <row r="6">
      <c r="A6" s="4" t="inlineStr">
        <is>
          <t>Gross profit</t>
        </is>
      </c>
      <c r="B6" s="5" t="n">
        <v>187059</v>
      </c>
      <c r="C6" s="5" t="n">
        <v>102326</v>
      </c>
      <c r="D6" s="5" t="n">
        <v>406729</v>
      </c>
      <c r="E6" s="5" t="n">
        <v>28334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197912</v>
      </c>
      <c r="C8" s="5" t="n">
        <v>144009</v>
      </c>
      <c r="D8" s="5" t="n">
        <v>396097</v>
      </c>
      <c r="E8" s="5" t="n">
        <v>270588</v>
      </c>
    </row>
    <row r="9">
      <c r="A9" s="4" t="inlineStr">
        <is>
          <t>Advertising and promotion</t>
        </is>
      </c>
      <c r="B9" s="5" t="n">
        <v>9787</v>
      </c>
      <c r="C9" s="5" t="n">
        <v>1164</v>
      </c>
      <c r="D9" s="5" t="n">
        <v>24785</v>
      </c>
      <c r="E9" s="5" t="n">
        <v>7279</v>
      </c>
    </row>
    <row r="10">
      <c r="A10" s="4" t="inlineStr">
        <is>
          <t>Legal and professional</t>
        </is>
      </c>
      <c r="B10" s="5" t="n">
        <v>23450</v>
      </c>
      <c r="C10" s="5" t="n">
        <v>35880</v>
      </c>
      <c r="D10" s="5" t="n">
        <v>42482</v>
      </c>
      <c r="E10" s="5" t="n">
        <v>77341</v>
      </c>
    </row>
    <row r="11">
      <c r="A11" s="4" t="inlineStr">
        <is>
          <t>Depreciation and amortization</t>
        </is>
      </c>
      <c r="B11" s="5" t="n">
        <v>1400</v>
      </c>
      <c r="C11" s="5" t="n">
        <v>1400</v>
      </c>
      <c r="D11" s="5" t="n">
        <v>2800</v>
      </c>
      <c r="E11" s="5" t="n">
        <v>2800</v>
      </c>
    </row>
    <row r="12">
      <c r="A12" s="4" t="inlineStr">
        <is>
          <t>Total operating expenses</t>
        </is>
      </c>
      <c r="B12" s="5" t="n">
        <v>232549</v>
      </c>
      <c r="C12" s="5" t="n">
        <v>182453</v>
      </c>
      <c r="D12" s="5" t="n">
        <v>466164</v>
      </c>
      <c r="E12" s="5" t="n">
        <v>358008</v>
      </c>
    </row>
    <row r="13">
      <c r="A13" s="4" t="inlineStr">
        <is>
          <t>Loss from operations</t>
        </is>
      </c>
      <c r="B13" s="5" t="n">
        <v>-45490</v>
      </c>
      <c r="C13" s="5" t="n">
        <v>-80127</v>
      </c>
      <c r="D13" s="5" t="n">
        <v>-59435</v>
      </c>
      <c r="E13" s="5" t="n">
        <v>-74659</v>
      </c>
    </row>
    <row r="14">
      <c r="A14" s="3" t="inlineStr">
        <is>
          <t>Other income and (expense)</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3110</v>
      </c>
      <c r="C15" s="5" t="n">
        <v>-3407</v>
      </c>
      <c r="D15" s="5" t="n">
        <v>-21442</v>
      </c>
      <c r="E15" s="5" t="n">
        <v>-5875</v>
      </c>
    </row>
    <row r="16">
      <c r="A16" s="4" t="inlineStr">
        <is>
          <t>Amortization of debt discount</t>
        </is>
      </c>
      <c r="B16" s="5" t="n">
        <v>-43161</v>
      </c>
      <c r="C16" s="5" t="n">
        <v>-8264</v>
      </c>
      <c r="D16" s="5" t="n">
        <v>-49435</v>
      </c>
      <c r="E16" s="5" t="n">
        <v>-9754</v>
      </c>
    </row>
    <row r="17">
      <c r="A17" s="4" t="inlineStr">
        <is>
          <t>Change in fair value of derivative liability</t>
        </is>
      </c>
      <c r="B17" s="5" t="n">
        <v>8</v>
      </c>
      <c r="C17" s="5" t="n">
        <v>0</v>
      </c>
      <c r="D17" s="5" t="n">
        <v>161</v>
      </c>
      <c r="E17" s="5" t="n">
        <v>51994</v>
      </c>
    </row>
    <row r="18">
      <c r="A18" s="4" t="inlineStr">
        <is>
          <t>Financing costs</t>
        </is>
      </c>
      <c r="B18" s="5" t="n">
        <v>0</v>
      </c>
      <c r="C18" s="5" t="n">
        <v>-4250</v>
      </c>
      <c r="D18" s="5" t="n">
        <v>-40785</v>
      </c>
      <c r="E18" s="5" t="n">
        <v>-4250</v>
      </c>
    </row>
    <row r="19">
      <c r="A19" s="4" t="inlineStr">
        <is>
          <t>Gain on settlement of liabilities</t>
        </is>
      </c>
      <c r="B19" s="5" t="n">
        <v>0</v>
      </c>
      <c r="C19" s="5" t="n">
        <v>0</v>
      </c>
      <c r="D19" s="5" t="n">
        <v>0</v>
      </c>
      <c r="E19" s="5" t="n">
        <v>140297</v>
      </c>
    </row>
    <row r="20">
      <c r="A20" s="4" t="inlineStr">
        <is>
          <t>Total other income (expense)</t>
        </is>
      </c>
      <c r="B20" s="5" t="n">
        <v>-46263</v>
      </c>
      <c r="C20" s="5" t="n">
        <v>-15921</v>
      </c>
      <c r="D20" s="5" t="n">
        <v>-111501</v>
      </c>
      <c r="E20" s="5" t="n">
        <v>172412</v>
      </c>
    </row>
    <row r="21">
      <c r="A21" s="4" t="inlineStr">
        <is>
          <t>Net income (loss) including noncontrolling interest</t>
        </is>
      </c>
      <c r="B21" s="5" t="n">
        <v>-91753</v>
      </c>
      <c r="C21" s="5" t="n">
        <v>-96048</v>
      </c>
      <c r="D21" s="5" t="n">
        <v>-170936</v>
      </c>
      <c r="E21" s="5" t="n">
        <v>97753</v>
      </c>
    </row>
    <row r="22">
      <c r="A22" s="4" t="inlineStr">
        <is>
          <t>Net income (loss) attributable to noncontrolling interest</t>
        </is>
      </c>
      <c r="B22" s="5" t="n">
        <v>0</v>
      </c>
      <c r="C22" s="5" t="n">
        <v>0</v>
      </c>
      <c r="D22" s="5" t="n">
        <v>0</v>
      </c>
      <c r="E22" s="5" t="n">
        <v>0</v>
      </c>
    </row>
    <row r="23">
      <c r="A23" s="4" t="inlineStr">
        <is>
          <t>Net income (loss) attributable to Right on Brands, Inc.</t>
        </is>
      </c>
      <c r="B23" s="6" t="n">
        <v>-91753</v>
      </c>
      <c r="C23" s="6" t="n">
        <v>-96048</v>
      </c>
      <c r="D23" s="6" t="n">
        <v>-170936</v>
      </c>
      <c r="E23" s="6" t="n">
        <v>97753</v>
      </c>
    </row>
    <row r="24">
      <c r="A24" s="4" t="inlineStr">
        <is>
          <t>Income (loss) per share - basic</t>
        </is>
      </c>
      <c r="B24" s="6" t="n">
        <v>0</v>
      </c>
      <c r="C24" s="6" t="n">
        <v>0</v>
      </c>
      <c r="D24" s="8" t="n">
        <v>-0.01</v>
      </c>
      <c r="E24" s="6" t="n">
        <v>0</v>
      </c>
    </row>
    <row r="25">
      <c r="A25" s="4" t="inlineStr">
        <is>
          <t>Income (loss) per share - diluted</t>
        </is>
      </c>
      <c r="B25" s="4" t="inlineStr">
        <is>
          <t xml:space="preserve"> </t>
        </is>
      </c>
      <c r="C25" s="4" t="inlineStr">
        <is>
          <t xml:space="preserve"> </t>
        </is>
      </c>
      <c r="D25" s="4" t="inlineStr">
        <is>
          <t xml:space="preserve"> </t>
        </is>
      </c>
      <c r="E25" s="6" t="n">
        <v>0</v>
      </c>
    </row>
    <row r="26">
      <c r="A26" s="4" t="inlineStr">
        <is>
          <t>Weighted average shares outstanding - basic</t>
        </is>
      </c>
      <c r="B26" s="5" t="n">
        <v>25498064</v>
      </c>
      <c r="C26" s="5" t="n">
        <v>23445178</v>
      </c>
      <c r="D26" s="5" t="n">
        <v>25498064</v>
      </c>
      <c r="E26" s="5" t="n">
        <v>23571743</v>
      </c>
    </row>
    <row r="27">
      <c r="A27" s="4" t="inlineStr">
        <is>
          <t>Weighted average shares outstanding - diluted</t>
        </is>
      </c>
      <c r="B27" s="4" t="inlineStr">
        <is>
          <t xml:space="preserve"> </t>
        </is>
      </c>
      <c r="C27" s="4" t="inlineStr">
        <is>
          <t xml:space="preserve"> </t>
        </is>
      </c>
      <c r="D27" s="4" t="inlineStr">
        <is>
          <t xml:space="preserve"> </t>
        </is>
      </c>
      <c r="E27" s="5" t="n">
        <v>237100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UBSEQUENT EVENTS (Details Narrative) - Subsequent Event [Member]</t>
        </is>
      </c>
      <c r="B1" s="2" t="inlineStr">
        <is>
          <t>1 Months Ended</t>
        </is>
      </c>
    </row>
    <row r="2">
      <c r="B2" s="2" t="inlineStr">
        <is>
          <t>Oct. 16, 2023 USD ($)</t>
        </is>
      </c>
    </row>
    <row r="3">
      <c r="A3" s="4" t="inlineStr">
        <is>
          <t>Proceeds from convertible notes</t>
        </is>
      </c>
      <c r="B3" s="6" t="n">
        <v>45000</v>
      </c>
    </row>
    <row r="4">
      <c r="A4" s="4" t="inlineStr">
        <is>
          <t>Description of conversion</t>
        </is>
      </c>
      <c r="B4" s="4" t="inlineStr">
        <is>
          <t>is convertible into shares of common stock after 180 days at 61% of the lowest trading price</t>
        </is>
      </c>
    </row>
    <row r="5">
      <c r="A5" s="4" t="inlineStr">
        <is>
          <t>Maturity date</t>
        </is>
      </c>
      <c r="B5" s="4" t="inlineStr">
        <is>
          <t>July 30, 202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27" customWidth="1" min="5" max="5"/>
    <col width="30" customWidth="1" min="6" max="6"/>
    <col width="40" customWidth="1" min="7" max="7"/>
    <col width="24" customWidth="1" min="8" max="8"/>
  </cols>
  <sheetData>
    <row r="1">
      <c r="A1" s="1" t="inlineStr">
        <is>
          <t>CONDENSED CONSOLIDATED STATEMENTS OF STOCKHOLDERS' DEFICIT (UNAUDITED) - USD ($)</t>
        </is>
      </c>
      <c r="B1" s="2" t="inlineStr">
        <is>
          <t>Total</t>
        </is>
      </c>
      <c r="C1" s="2" t="inlineStr">
        <is>
          <t>Preferred Stock [Member]</t>
        </is>
      </c>
      <c r="D1" s="2" t="inlineStr">
        <is>
          <t>Common Stock</t>
        </is>
      </c>
      <c r="E1" s="2" t="inlineStr">
        <is>
          <t>Additional Paid-In Capital</t>
        </is>
      </c>
      <c r="F1" s="2" t="inlineStr">
        <is>
          <t>Common Stock Payable [Member]</t>
        </is>
      </c>
      <c r="G1" s="2" t="inlineStr">
        <is>
          <t>Retained Earnings (Accumulated Deficit)</t>
        </is>
      </c>
      <c r="H1" s="2" t="inlineStr">
        <is>
          <t>Noncontrolling Interest</t>
        </is>
      </c>
    </row>
    <row r="2">
      <c r="A2" s="4" t="inlineStr">
        <is>
          <t>Balance, shares at Mar. 31, 2022</t>
        </is>
      </c>
      <c r="B2" s="4" t="inlineStr">
        <is>
          <t xml:space="preserve"> </t>
        </is>
      </c>
      <c r="C2" s="5" t="n">
        <v>5000000</v>
      </c>
      <c r="D2" s="5" t="n">
        <v>23699207</v>
      </c>
      <c r="E2" s="4" t="inlineStr">
        <is>
          <t xml:space="preserve"> </t>
        </is>
      </c>
      <c r="F2" s="4" t="inlineStr">
        <is>
          <t xml:space="preserve"> </t>
        </is>
      </c>
      <c r="G2" s="4" t="inlineStr">
        <is>
          <t xml:space="preserve"> </t>
        </is>
      </c>
      <c r="H2" s="4" t="inlineStr">
        <is>
          <t xml:space="preserve"> </t>
        </is>
      </c>
    </row>
    <row r="3">
      <c r="A3" s="4" t="inlineStr">
        <is>
          <t>Balance, amount at Mar. 31, 2022</t>
        </is>
      </c>
      <c r="B3" s="6" t="n">
        <v>-565928</v>
      </c>
      <c r="C3" s="6" t="n">
        <v>5000</v>
      </c>
      <c r="D3" s="6" t="n">
        <v>23699</v>
      </c>
      <c r="E3" s="6" t="n">
        <v>15099083</v>
      </c>
      <c r="F3" s="6" t="n">
        <v>51820</v>
      </c>
      <c r="G3" s="6" t="n">
        <v>-15769967</v>
      </c>
      <c r="H3" s="6" t="n">
        <v>24437</v>
      </c>
    </row>
    <row r="4">
      <c r="A4" s="4" t="inlineStr">
        <is>
          <t>Issuance of common stock issuable, shares</t>
        </is>
      </c>
      <c r="B4" s="4" t="inlineStr">
        <is>
          <t xml:space="preserve"> </t>
        </is>
      </c>
      <c r="C4" s="4" t="inlineStr">
        <is>
          <t xml:space="preserve"> </t>
        </is>
      </c>
      <c r="D4" s="5" t="n">
        <v>5600</v>
      </c>
      <c r="E4" s="4" t="inlineStr">
        <is>
          <t xml:space="preserve"> </t>
        </is>
      </c>
      <c r="F4" s="4" t="inlineStr">
        <is>
          <t xml:space="preserve"> </t>
        </is>
      </c>
      <c r="G4" s="4" t="inlineStr">
        <is>
          <t xml:space="preserve"> </t>
        </is>
      </c>
      <c r="H4" s="4" t="inlineStr">
        <is>
          <t xml:space="preserve"> </t>
        </is>
      </c>
    </row>
    <row r="5">
      <c r="A5" s="4" t="inlineStr">
        <is>
          <t>Issuance of common stock issuable, amount</t>
        </is>
      </c>
      <c r="B5" s="5" t="n">
        <v>0</v>
      </c>
      <c r="C5" s="5" t="n">
        <v>0</v>
      </c>
      <c r="D5" s="6" t="n">
        <v>6</v>
      </c>
      <c r="E5" s="5" t="n">
        <v>36814</v>
      </c>
      <c r="F5" s="5" t="n">
        <v>-36820</v>
      </c>
      <c r="G5" s="5" t="n">
        <v>0</v>
      </c>
      <c r="H5" s="5" t="n">
        <v>0</v>
      </c>
    </row>
    <row r="6">
      <c r="A6" s="4" t="inlineStr">
        <is>
          <t>Recession of shares, shares</t>
        </is>
      </c>
      <c r="B6" s="4" t="inlineStr">
        <is>
          <t xml:space="preserve"> </t>
        </is>
      </c>
      <c r="C6" s="4" t="inlineStr">
        <is>
          <t xml:space="preserve"> </t>
        </is>
      </c>
      <c r="D6" s="5" t="n">
        <v>-612456</v>
      </c>
      <c r="E6" s="4" t="inlineStr">
        <is>
          <t xml:space="preserve"> </t>
        </is>
      </c>
      <c r="F6" s="4" t="inlineStr">
        <is>
          <t xml:space="preserve"> </t>
        </is>
      </c>
      <c r="G6" s="4" t="inlineStr">
        <is>
          <t xml:space="preserve"> </t>
        </is>
      </c>
      <c r="H6" s="4" t="inlineStr">
        <is>
          <t xml:space="preserve"> </t>
        </is>
      </c>
    </row>
    <row r="7">
      <c r="A7" s="4" t="inlineStr">
        <is>
          <t>Recession of shares, amount</t>
        </is>
      </c>
      <c r="B7" s="5" t="n">
        <v>0</v>
      </c>
      <c r="C7" s="5" t="n">
        <v>0</v>
      </c>
      <c r="D7" s="6" t="n">
        <v>-612</v>
      </c>
      <c r="E7" s="5" t="n">
        <v>612</v>
      </c>
      <c r="F7" s="5" t="n">
        <v>0</v>
      </c>
      <c r="G7" s="5" t="n">
        <v>0</v>
      </c>
      <c r="H7" s="5" t="n">
        <v>0</v>
      </c>
    </row>
    <row r="8">
      <c r="A8" s="4" t="inlineStr">
        <is>
          <t>Net income</t>
        </is>
      </c>
      <c r="B8" s="5" t="n">
        <v>97753</v>
      </c>
      <c r="C8" s="6" t="n">
        <v>0</v>
      </c>
      <c r="D8" s="6" t="n">
        <v>0</v>
      </c>
      <c r="E8" s="5" t="n">
        <v>0</v>
      </c>
      <c r="F8" s="5" t="n">
        <v>0</v>
      </c>
      <c r="G8" s="5" t="n">
        <v>97753</v>
      </c>
      <c r="H8" s="5" t="n">
        <v>0</v>
      </c>
    </row>
    <row r="9">
      <c r="A9" s="4" t="inlineStr">
        <is>
          <t>Balance, shares at Sep. 30, 2022</t>
        </is>
      </c>
      <c r="B9" s="4" t="inlineStr">
        <is>
          <t xml:space="preserve"> </t>
        </is>
      </c>
      <c r="C9" s="5" t="n">
        <v>5000000</v>
      </c>
      <c r="D9" s="5" t="n">
        <v>23092351</v>
      </c>
      <c r="E9" s="4" t="inlineStr">
        <is>
          <t xml:space="preserve"> </t>
        </is>
      </c>
      <c r="F9" s="4" t="inlineStr">
        <is>
          <t xml:space="preserve"> </t>
        </is>
      </c>
      <c r="G9" s="4" t="inlineStr">
        <is>
          <t xml:space="preserve"> </t>
        </is>
      </c>
      <c r="H9" s="4" t="inlineStr">
        <is>
          <t xml:space="preserve"> </t>
        </is>
      </c>
    </row>
    <row r="10">
      <c r="A10" s="4" t="inlineStr">
        <is>
          <t>Balance, amount at Sep. 30, 2022</t>
        </is>
      </c>
      <c r="B10" s="5" t="n">
        <v>-468175</v>
      </c>
      <c r="C10" s="6" t="n">
        <v>5000</v>
      </c>
      <c r="D10" s="6" t="n">
        <v>23093</v>
      </c>
      <c r="E10" s="5" t="n">
        <v>15136509</v>
      </c>
      <c r="F10" s="5" t="n">
        <v>15000</v>
      </c>
      <c r="G10" s="5" t="n">
        <v>-15672214</v>
      </c>
      <c r="H10" s="5" t="n">
        <v>24437</v>
      </c>
    </row>
    <row r="11">
      <c r="A11" s="4" t="inlineStr">
        <is>
          <t>Balance, shares at Mar. 31, 2023</t>
        </is>
      </c>
      <c r="B11" s="4" t="inlineStr">
        <is>
          <t xml:space="preserve"> </t>
        </is>
      </c>
      <c r="C11" s="5" t="n">
        <v>5000000</v>
      </c>
      <c r="D11" s="5" t="n">
        <v>25498064</v>
      </c>
      <c r="E11" s="4" t="inlineStr">
        <is>
          <t xml:space="preserve"> </t>
        </is>
      </c>
      <c r="F11" s="4" t="inlineStr">
        <is>
          <t xml:space="preserve"> </t>
        </is>
      </c>
      <c r="G11" s="4" t="inlineStr">
        <is>
          <t xml:space="preserve"> </t>
        </is>
      </c>
      <c r="H11" s="4" t="inlineStr">
        <is>
          <t xml:space="preserve"> </t>
        </is>
      </c>
    </row>
    <row r="12">
      <c r="A12" s="4" t="inlineStr">
        <is>
          <t>Balance, amount at Mar. 31, 2023</t>
        </is>
      </c>
      <c r="B12" s="5" t="n">
        <v>-497059</v>
      </c>
      <c r="C12" s="6" t="n">
        <v>5000</v>
      </c>
      <c r="D12" s="6" t="n">
        <v>25498</v>
      </c>
      <c r="E12" s="5" t="n">
        <v>15194247</v>
      </c>
      <c r="F12" s="5" t="n">
        <v>15000</v>
      </c>
      <c r="G12" s="5" t="n">
        <v>-15761241</v>
      </c>
      <c r="H12" s="5" t="n">
        <v>24437</v>
      </c>
    </row>
    <row r="13">
      <c r="A13" s="4" t="inlineStr">
        <is>
          <t>Net income</t>
        </is>
      </c>
      <c r="B13" s="5" t="n">
        <v>-170936</v>
      </c>
      <c r="C13" s="5" t="n">
        <v>0</v>
      </c>
      <c r="D13" s="5" t="n">
        <v>0</v>
      </c>
      <c r="E13" s="5" t="n">
        <v>0</v>
      </c>
      <c r="F13" s="5" t="n">
        <v>0</v>
      </c>
      <c r="G13" s="5" t="n">
        <v>-170936</v>
      </c>
      <c r="H13" s="5" t="n">
        <v>0</v>
      </c>
    </row>
    <row r="14">
      <c r="A14" s="4" t="inlineStr">
        <is>
          <t>Settlement of derivative liability</t>
        </is>
      </c>
      <c r="B14" s="5" t="n">
        <v>27283</v>
      </c>
      <c r="C14" s="6" t="n">
        <v>0</v>
      </c>
      <c r="D14" s="6" t="n">
        <v>0</v>
      </c>
      <c r="E14" s="5" t="n">
        <v>27283</v>
      </c>
      <c r="F14" s="5" t="n">
        <v>0</v>
      </c>
      <c r="G14" s="5" t="n">
        <v>0</v>
      </c>
      <c r="H14" s="5" t="n">
        <v>0</v>
      </c>
    </row>
    <row r="15">
      <c r="A15" s="4" t="inlineStr">
        <is>
          <t>Balance, shares at Sep. 30, 2023</t>
        </is>
      </c>
      <c r="B15" s="4" t="inlineStr">
        <is>
          <t xml:space="preserve"> </t>
        </is>
      </c>
      <c r="C15" s="5" t="n">
        <v>5000000</v>
      </c>
      <c r="D15" s="5" t="n">
        <v>25498064</v>
      </c>
      <c r="E15" s="4" t="inlineStr">
        <is>
          <t xml:space="preserve"> </t>
        </is>
      </c>
      <c r="F15" s="4" t="inlineStr">
        <is>
          <t xml:space="preserve"> </t>
        </is>
      </c>
      <c r="G15" s="4" t="inlineStr">
        <is>
          <t xml:space="preserve"> </t>
        </is>
      </c>
      <c r="H15" s="4" t="inlineStr">
        <is>
          <t xml:space="preserve"> </t>
        </is>
      </c>
    </row>
    <row r="16">
      <c r="A16" s="4" t="inlineStr">
        <is>
          <t>Balance, amount at Sep. 30, 2023</t>
        </is>
      </c>
      <c r="B16" s="6" t="n">
        <v>-640712</v>
      </c>
      <c r="C16" s="6" t="n">
        <v>5000</v>
      </c>
      <c r="D16" s="6" t="n">
        <v>25498</v>
      </c>
      <c r="E16" s="6" t="n">
        <v>15221530</v>
      </c>
      <c r="F16" s="6" t="n">
        <v>15000</v>
      </c>
      <c r="G16" s="6" t="n">
        <v>-15932177</v>
      </c>
      <c r="H16" s="6" t="n">
        <v>244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 (loss)</t>
        </is>
      </c>
      <c r="B4" s="6" t="n">
        <v>-170936</v>
      </c>
      <c r="C4" s="6" t="n">
        <v>97753</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5" t="n">
        <v>2800</v>
      </c>
      <c r="C6" s="5" t="n">
        <v>2800</v>
      </c>
    </row>
    <row r="7">
      <c r="A7" s="4" t="inlineStr">
        <is>
          <t>Amortization of debt discount</t>
        </is>
      </c>
      <c r="B7" s="5" t="n">
        <v>49435</v>
      </c>
      <c r="C7" s="5" t="n">
        <v>9754</v>
      </c>
    </row>
    <row r="8">
      <c r="A8" s="4" t="inlineStr">
        <is>
          <t>Financing costs</t>
        </is>
      </c>
      <c r="B8" s="5" t="n">
        <v>40785</v>
      </c>
      <c r="C8" s="5" t="n">
        <v>4250</v>
      </c>
    </row>
    <row r="9">
      <c r="A9" s="4" t="inlineStr">
        <is>
          <t>Change in fair value of derivative liability</t>
        </is>
      </c>
      <c r="B9" s="5" t="n">
        <v>-161</v>
      </c>
      <c r="C9" s="5" t="n">
        <v>-51994</v>
      </c>
    </row>
    <row r="10">
      <c r="A10" s="4" t="inlineStr">
        <is>
          <t>Gain on settlement of liabilities</t>
        </is>
      </c>
      <c r="B10" s="5" t="n">
        <v>0</v>
      </c>
      <c r="C10" s="5" t="n">
        <v>-140297</v>
      </c>
    </row>
    <row r="11">
      <c r="A11" s="3" t="inlineStr">
        <is>
          <t>Changes in operating assets and liabilities:</t>
        </is>
      </c>
      <c r="B11" s="4" t="inlineStr">
        <is>
          <t xml:space="preserve"> </t>
        </is>
      </c>
      <c r="C11" s="4" t="inlineStr">
        <is>
          <t xml:space="preserve"> </t>
        </is>
      </c>
    </row>
    <row r="12">
      <c r="A12" s="4" t="inlineStr">
        <is>
          <t>Accounts receivable</t>
        </is>
      </c>
      <c r="B12" s="5" t="n">
        <v>-22633</v>
      </c>
      <c r="C12" s="5" t="n">
        <v>0</v>
      </c>
    </row>
    <row r="13">
      <c r="A13" s="4" t="inlineStr">
        <is>
          <t>Prepaid expenses</t>
        </is>
      </c>
      <c r="B13" s="5" t="n">
        <v>0</v>
      </c>
      <c r="C13" s="5" t="n">
        <v>-6000</v>
      </c>
    </row>
    <row r="14">
      <c r="A14" s="4" t="inlineStr">
        <is>
          <t>Inventory</t>
        </is>
      </c>
      <c r="B14" s="5" t="n">
        <v>-20330</v>
      </c>
      <c r="C14" s="5" t="n">
        <v>-41297</v>
      </c>
    </row>
    <row r="15">
      <c r="A15" s="4" t="inlineStr">
        <is>
          <t>Accounts payable</t>
        </is>
      </c>
      <c r="B15" s="5" t="n">
        <v>10365</v>
      </c>
      <c r="C15" s="5" t="n">
        <v>17476</v>
      </c>
    </row>
    <row r="16">
      <c r="A16" s="4" t="inlineStr">
        <is>
          <t>Accrued interest payable</t>
        </is>
      </c>
      <c r="B16" s="5" t="n">
        <v>20957</v>
      </c>
      <c r="C16" s="5" t="n">
        <v>5875</v>
      </c>
    </row>
    <row r="17">
      <c r="A17" s="4" t="inlineStr">
        <is>
          <t>Accrued expenses</t>
        </is>
      </c>
      <c r="B17" s="5" t="n">
        <v>2962</v>
      </c>
      <c r="C17" s="5" t="n">
        <v>-6197</v>
      </c>
    </row>
    <row r="18">
      <c r="A18" s="4" t="inlineStr">
        <is>
          <t>NET CASH USED IN OPERATING ACTIVITIES</t>
        </is>
      </c>
      <c r="B18" s="5" t="n">
        <v>-86756</v>
      </c>
      <c r="C18" s="5" t="n">
        <v>-107877</v>
      </c>
    </row>
    <row r="19">
      <c r="A19" s="3" t="inlineStr">
        <is>
          <t>INVESTING ACTIVITIES</t>
        </is>
      </c>
      <c r="B19" s="4" t="inlineStr">
        <is>
          <t xml:space="preserve"> </t>
        </is>
      </c>
      <c r="C19" s="4" t="inlineStr">
        <is>
          <t xml:space="preserve"> </t>
        </is>
      </c>
    </row>
    <row r="20">
      <c r="A20" s="4" t="inlineStr">
        <is>
          <t>NET CASH USED IN INVESTING ACTIVITIES</t>
        </is>
      </c>
      <c r="B20" s="5" t="n">
        <v>0</v>
      </c>
      <c r="C20" s="5" t="n">
        <v>0</v>
      </c>
    </row>
    <row r="21">
      <c r="A21" s="3" t="inlineStr">
        <is>
          <t>FINANCING ACTIVITIES</t>
        </is>
      </c>
      <c r="B21" s="4" t="inlineStr">
        <is>
          <t xml:space="preserve"> </t>
        </is>
      </c>
      <c r="C21" s="4" t="inlineStr">
        <is>
          <t xml:space="preserve"> </t>
        </is>
      </c>
    </row>
    <row r="22">
      <c r="A22" s="4" t="inlineStr">
        <is>
          <t>Proceeds from notes payable</t>
        </is>
      </c>
      <c r="B22" s="5" t="n">
        <v>63195</v>
      </c>
      <c r="C22" s="5" t="n">
        <v>202101</v>
      </c>
    </row>
    <row r="23">
      <c r="A23" s="4" t="inlineStr">
        <is>
          <t>Proceeds from convertible notes payable</t>
        </is>
      </c>
      <c r="B23" s="5" t="n">
        <v>65000</v>
      </c>
      <c r="C23" s="5" t="n">
        <v>0</v>
      </c>
    </row>
    <row r="24">
      <c r="A24" s="4" t="inlineStr">
        <is>
          <t>Repayment of notes payable</t>
        </is>
      </c>
      <c r="B24" s="5" t="n">
        <v>-54462</v>
      </c>
      <c r="C24" s="5" t="n">
        <v>-109968</v>
      </c>
    </row>
    <row r="25">
      <c r="A25" s="4" t="inlineStr">
        <is>
          <t>NET CASH PROVIDED BY FINANCING ACTIVITIES</t>
        </is>
      </c>
      <c r="B25" s="5" t="n">
        <v>73733</v>
      </c>
      <c r="C25" s="5" t="n">
        <v>92133</v>
      </c>
    </row>
    <row r="26">
      <c r="A26" s="4" t="inlineStr">
        <is>
          <t>NET DECREASE IN CASH</t>
        </is>
      </c>
      <c r="B26" s="5" t="n">
        <v>-13023</v>
      </c>
      <c r="C26" s="5" t="n">
        <v>-15744</v>
      </c>
    </row>
    <row r="27">
      <c r="A27" s="4" t="inlineStr">
        <is>
          <t>CASH, BEGINNING OF PERIOD</t>
        </is>
      </c>
      <c r="B27" s="5" t="n">
        <v>33322</v>
      </c>
      <c r="C27" s="5" t="n">
        <v>28056</v>
      </c>
    </row>
    <row r="28">
      <c r="A28" s="4" t="inlineStr">
        <is>
          <t>CASH, END OF PERIOD</t>
        </is>
      </c>
      <c r="B28" s="5" t="n">
        <v>20299</v>
      </c>
      <c r="C28" s="5" t="n">
        <v>12312</v>
      </c>
    </row>
    <row r="29">
      <c r="A29" s="4" t="inlineStr">
        <is>
          <t>CASH PAID FOR INCOME TAXES</t>
        </is>
      </c>
      <c r="B29" s="5" t="n">
        <v>485</v>
      </c>
      <c r="C29" s="5" t="n">
        <v>0</v>
      </c>
    </row>
    <row r="30">
      <c r="A30" s="4" t="inlineStr">
        <is>
          <t>CASH PAID FOR INTEREST</t>
        </is>
      </c>
      <c r="B30" s="5" t="n">
        <v>0</v>
      </c>
      <c r="C30" s="5" t="n">
        <v>0</v>
      </c>
    </row>
    <row r="31">
      <c r="A31" s="3" t="inlineStr">
        <is>
          <t>SUPPLEMENTAL SCHEDULE OF NON-CASH INVESTING AND FINANCING ACTIVITIES</t>
        </is>
      </c>
      <c r="B31" s="4" t="inlineStr">
        <is>
          <t xml:space="preserve"> </t>
        </is>
      </c>
      <c r="C31" s="4" t="inlineStr">
        <is>
          <t xml:space="preserve"> </t>
        </is>
      </c>
    </row>
    <row r="32">
      <c r="A32" s="4" t="inlineStr">
        <is>
          <t>Discount on note payable</t>
        </is>
      </c>
      <c r="B32" s="5" t="n">
        <v>14000</v>
      </c>
      <c r="C32" s="5" t="n">
        <v>0</v>
      </c>
    </row>
    <row r="33">
      <c r="A33" s="4" t="inlineStr">
        <is>
          <t>Discount on note payable from derivative liability</t>
        </is>
      </c>
      <c r="B33" s="5" t="n">
        <v>70000</v>
      </c>
      <c r="C33" s="5" t="n">
        <v>0</v>
      </c>
    </row>
    <row r="34">
      <c r="A34" s="4" t="inlineStr">
        <is>
          <t>Discount on convertible note payable from derivative liability</t>
        </is>
      </c>
      <c r="B34" s="5" t="n">
        <v>50971</v>
      </c>
      <c r="C34" s="5" t="n">
        <v>0</v>
      </c>
    </row>
    <row r="35">
      <c r="A35" s="4" t="inlineStr">
        <is>
          <t>Settlement of derivative liability</t>
        </is>
      </c>
      <c r="B35" s="5" t="n">
        <v>27283</v>
      </c>
      <c r="C35" s="5" t="n">
        <v>0</v>
      </c>
    </row>
    <row r="36">
      <c r="A36" s="4" t="inlineStr">
        <is>
          <t>Accrued interest settled with note payable</t>
        </is>
      </c>
      <c r="B36" s="5" t="n">
        <v>6805</v>
      </c>
      <c r="C36" s="5" t="n">
        <v>0</v>
      </c>
    </row>
    <row r="37">
      <c r="A37" s="4" t="inlineStr">
        <is>
          <t>Common stock issued for common stock payable</t>
        </is>
      </c>
      <c r="B37" s="5" t="n">
        <v>0</v>
      </c>
      <c r="C37" s="5" t="n">
        <v>36820</v>
      </c>
    </row>
    <row r="38">
      <c r="A38" s="4" t="inlineStr">
        <is>
          <t>Principal and interest settled</t>
        </is>
      </c>
      <c r="B38" s="5" t="n">
        <v>0</v>
      </c>
      <c r="C38" s="5" t="n">
        <v>33185</v>
      </c>
    </row>
    <row r="39">
      <c r="A39" s="4" t="inlineStr">
        <is>
          <t>Original issuance discount on notes payable</t>
        </is>
      </c>
      <c r="B39" s="6" t="n">
        <v>0</v>
      </c>
      <c r="C39" s="6" t="n">
        <v>1699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6 Months Ended</t>
        </is>
      </c>
    </row>
    <row r="2">
      <c r="B2" s="2" t="inlineStr">
        <is>
          <t>Sep. 30, 2023</t>
        </is>
      </c>
    </row>
    <row r="3">
      <c r="A3" s="3" t="inlineStr">
        <is>
          <t>ORGANIZATION AND NATURE OF BUSINESS</t>
        </is>
      </c>
      <c r="B3" s="4" t="inlineStr">
        <is>
          <t xml:space="preserve"> </t>
        </is>
      </c>
    </row>
    <row r="4">
      <c r="A4" s="4" t="inlineStr">
        <is>
          <t>ORGANIZATION AND NATURE OF BUSINESS</t>
        </is>
      </c>
      <c r="B4" s="4" t="inlineStr">
        <is>
          <t>NOTE 1 – ORGANIZATION AND NATURE OF BUSINESS Formation and Business Activity Right on Brands, Inc. (“we” or “the Company” or “Right on Brands”) was incorporated under the laws of the State of Nevada on April 1, 2011, as HealthTalk Live, Inc. On August 10, 2017, the Company amended is articles of incorporation and changed its name to Right On Brands, Inc. On August 31, 2017 the Company's common shares commenced trading under the new stock symbol RTON. The Company’s primary business is the sale of health and wellness products. The Company has the following wholly owned subsidiaries: · Endo Brands, Inc. · Humble Water Company The Company has the following majority owned subsidiaries: · Endo &amp; Centre Venture LLC (51% owner) · Spring Hill Water Company, LLC (49% owner – see Note 7) The Company, through its subsidiaries Humble Water Company and Endo &amp; Centre Venture LLC, had joint ventures with no activity. The Company has discontinued these joint ventures and Humble Water Company and Endo &amp; Centre Venture LLC contain no assets, liabilities, or operations. On April 16, 2018, the Company entered into an operating agreement with Centre Manufacturing, Inc. (“Centre”) and agreed to form an LLC. The LLC is owned 51% by the Company and 49% owned by Centre, but all income and losses will be split evenly. The owner of Centre is the former CEO of the Company. On June 19, 2018, the Company formed a majority owned subsidiary, Endo &amp; Centre Venture LLC. No significant activity has occurred to date. At September 30, 2023 and March 31, 2023, the Company owed Centre $14,154, respectively, which is included in accounts payable on the accompanying condensed consolidated balance sheets. The Company continues to sell health and wellness products focused in the hemp marketplace through online and in-person retail sal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6 Months Ended</t>
        </is>
      </c>
    </row>
    <row r="2">
      <c r="B2" s="2" t="inlineStr">
        <is>
          <t>Sep. 30, 2023</t>
        </is>
      </c>
    </row>
    <row r="3">
      <c r="A3" s="3" t="inlineStr">
        <is>
          <t>GOING CONCERN</t>
        </is>
      </c>
      <c r="B3" s="4" t="inlineStr">
        <is>
          <t xml:space="preserve"> </t>
        </is>
      </c>
    </row>
    <row r="4">
      <c r="A4" s="4" t="inlineStr">
        <is>
          <t>GOING CONCERN</t>
        </is>
      </c>
      <c r="B4" s="4" t="inlineStr">
        <is>
          <t>NOTE 2 – GOING CONCERN The accompanying condensed consolidated financial statements (the “financial statements" or “consolidated financial statements”) have been prepared assuming the Company will continue as a going concern, which contemplates, among other things, the realization of assets and satisfaction of liabilities in the normal course of business. For the period ended September 30, 2023, the Company had an accumulated deficit of approximately $15,932,000, had a net loss of approximately $171,000, and net cash used in operating activities of approximately $87,000, with approximately $735,000 revenue earned, and a lack of profitable operational history. These matters, among others, raise substantial doubt about the Company’s ability to continue as a going concern. While the Company is attempting to generate greater revenues, the Company’s cash position may not be significant enough to support the Company’s daily operations. Management intends to raise additional funds by way of additional public and/or private offerings of its stock. Management believes that the actions presently being taken to further implement its business pla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the Company’s ability to further implement its business plan and generate revenues. The condensed consolidated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Sep. 30, 2023</t>
        </is>
      </c>
    </row>
    <row r="3">
      <c r="A3" s="3" t="inlineStr">
        <is>
          <t>SIGNIFICANT ACCOUNTING POLICIES</t>
        </is>
      </c>
      <c r="B3" s="4" t="inlineStr">
        <is>
          <t xml:space="preserve"> </t>
        </is>
      </c>
    </row>
    <row r="4">
      <c r="A4" s="4" t="inlineStr">
        <is>
          <t>SIGNIFICANT ACCOUNTING POLICIES</t>
        </is>
      </c>
      <c r="B4" s="4" t="inlineStr">
        <is>
          <t>NOTE 3 – SIGNIFICANT ACCOUNTING POLICIES Basis of Presentation The accompanying condensed consolidated financial statements of the Company have been prepared in accordance with generally accepted accounting principles in the United States of America (“GAAP”) and the interim reporting rules of the Securities and Exchange Commission (“SEC”) and should be read in conjunction with the audited financial statements and notes thereto contained in the Company’s latest Annual Report filed with the SEC on Form 10-K. In the opinion of management, all adjustments, consisting of normal recurring adjustments (unless otherwise indicated), necessary for a fair presentation of the financial position and the results of operations for the interim periods presented have been reflected herein. The results of operations for interim periods are not necessarily indicative of the results to be expected for the full year. Principles of Consolidation The condensed consolidated financial statements of the Company include the accounts of Right On Brands, Inc. and its wholly owned subsidiaries and majority owned business (Endo Brands, Inc., Humble Water Company, Springhill Water Co, and Endo &amp; Centre Venture LLC). Intercompany accounts and transactions have been eliminated upon consolidation.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Cash For purposes of reporting cash flows, the Company has defined cash and cash equivalents as all cash in banks and highly liquid investments available for current use with an initial maturity of three months or less to be cash equivalents. The Company had no cash equivalents at September 30, 2023 or March 31, 2023. The Company maintains its cash balances at financial institutions that are insured by the Federal Deposit Insurance Corporation (“FDIC”). The FDIC provides coverage of up to $250,000 per depositor, per financial institution, for the aggregate total of depositors’ interest and non-interest-bearing accounts. The Company has not experienced any losses on these accounts and management does not believe that the Company is exposed to any significant risks. Accounts Receivable The Company performs periodic credit evaluations of its customers’ financial condition and extends credit to virtually all of its customers on an uncollateralized basis. Credit losses to date have been insignificant and within management’s expectations. The Company provides an allowance for doubtful accounts that is based upon a review of outstanding receivables, historical collection information, and existing economic conditions. Normal accounts receivable are due 30 to 45 days after the issuance of the invoice. Receivables past due more than 60 days are considered delinquent. Delinquent receivables are evaluated for collectability based on individual credit evaluation and specific circumstances of the customer. As of September 30, 2023, and March 31, 2023, the Company’s allowance for doubtful accounts was $0, respectively. The Company did not write off any accounts receivable against the allowance for doubtful accounts during the periods ended September 30, 2023 and 2022, respectively. Inventory Inventories are stated at the lower of cost (average cost) or market (net realizable value). Cost includes materials related to the purchase of finished goods to be sold to retail customers. We regularly review inventory quantities on hand, future purchase commitments with our suppliers, and the estimated utility of our inventory. If our review indicates a reduction in utility below carrying value, we reduce our inventory to a new cost basis through a charge to cost of revenue. Property and Equipment Property and equipment are stated at cost. Depreciation is provided by the straight-line method over the useful lives of the related assets, ranging from one to five years. Recoverability of Long-Lived Assets The Company's long-lived assets and other assets (consisting of property and equipment) are reviewed for impairment in accordance with the guidance of the FASB ASC 360, "Property, Plant, and Equipment," and FASB ASC 205 "Presentation of Financial Statements". The Company tests for impairment losses on long-lived assets used in operations whenever events or changes in circumstances indicate that the carrying amount of the asset may not be recoverable. Recoverability of an asset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Impairment evaluations involve management's estimates on asset useful lives and future cash flows. Actual useful lives and cash flows could be different from those estimated by management which could have a material effect on our reporting results and financial positions. Fair value is determined through various valuation techniques including discounted cash flow models, quoted market values and third-party independent appraisals, as considered necessary. Through September 30, 2023, the Company had not experienced impairment losses on its long-lived assets. However, there can be no assurances that demand for the Company's products or services will continue, which could result in an impairment of long-lived assets in the future. Commitments and Contingencies Liabilities for loss contingencies arising from claims, assessments, litigation, fines, penalties and other sources are recorded when management assesses that it is probable that a liability has been incurred and the amount can be reasonably estimated. Share Based Compensation The Company accounts for equity instruments issued in exchange for the receipt of goods or services from other than employees in accordance with FASB ASC 718, “Compensation – Stock Compensation”. Costs are measured at the estimated fair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718, “Compensation – Stock Compensation”. Income Taxes In accordance with FASB ASC 740, "Income Taxes," the Company provides for the recognition of deferred tax assets if realization of such assets is more likely than not. Deferred income tax assets and liabilities are computed for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In addition, the Company’s management performs an evaluation of all uncertain income tax positions taken or expected to be taken in the course of preparing the Company’s income tax returns to determine whether the income tax positions meet a “more likely than not” standard of being sustained under examination by the applicable taxing authorities. This evaluation is required to be performed for all open tax years, as defined by the various statutes of limitations, for federal and state purposes. If the Company has interest or penalties associated with insufficient taxes paid, such expenses are reported in income tax expense. Revenue Recognition We recognize revenue when our performance obligation is satisfied. Our primary performance obligation (the distribution and sales of hemp products) is satisfied upon the shipment or delivery of products to our customers, which is also when control is transferred. The transfer of control of products to our online customers is typically based on sales terms that do not allow for a right of return after 7 days from the date of purchase. The transfer of control of products to our in-store customers is typically based on sales terms that do not allow for a right of return. Our products are sold for cash with payments received at pickup or before shipping. During the six months ended September 30, 2023, our revenues consisted of approximately $149,000 in wholesale revenues and $586,000 in retail revenues. Fair Value Measurement ASC Topic 820, “Fair Value Measurement”, requires that certain financial instruments be recognized at their fair values at our balance sheet dates. However, other financial instruments, such as debt obligations, are not required to be recognized at their fair values, but GAAP provides an option to elect fair value accounting for these instruments. GAAP requires the disclosure of the fair values of all financial instruments, regardless of whether they are recognized at their fair values or carrying amounts in our balance sheets. For financial instruments recognized at fair value, GAAP requires the disclosure of their fair values by type of instrument, along with other information, including changes in the fair values of certain financial instruments recognized in income or other comprehensive income. For financial instruments not recognized at fair value, the disclosure of their fair values is provided below under “Financial Instruments.” Nonfinancial assets, such as property, plant and equipment, and nonfinancial liabilities are recognized at their carrying amounts in the Company’s balance sheets. GAAP does not permit nonfinancial assets and liabilities to be remeasured at their fair values. However, GAAP requires the remeasurement of such assets and liabilities to their fair values upon the occurrence of certain events, such as the impairment of property, plant and equipment. In addition, if such an event occurs, GAAP requires the disclosure of the fair value of the asset or liability along with other information, including the gain or loss recognized in income in the period the remeasurement occurred. Level 1 - Unadjusted quoted prices in active markets that are accessible at the measurement date for identical assets or liabilities; Level 2 - Quoted prices in markets that are not active, or inputs that are observable, either directly or indirectly, for substantially the full term of the asset or liability; or Level 3 - Prices or valuation techniques that require inputs that are both significant to the fair value measurement and unobservable (supported by little or no market activity). The Company did not have any Level 1 or Level 2 assets and liabilities at September 30, 2023 and 2022. The Derivative liabilities are Level 3 fair value measurements. The following is a summary of activity of Level 3 liabilities during the period ended September 30, 2023: Balance - March 31, 2023 $ - Additions 161,756 Settlements (27,283 ) Change in fair value (161 ) Balance - September 30, 2023 $ 134,312 The following is a summary of activity of Level 3 liabilities during the period ended September 30, 2022: Balance at March 31, 2022 $ 159,106 Settlement (107,112 ) Change in fair value (51,994 ) Balance at September 30, 2022 $ - Under the Company’s contract ordering policy, the Company first considers common shares issued and outstanding as well as reserved but unissued equity awards, such as under an equity award program. All remaining equity linked instruments such as, but not limited to, options, warrants, and debt and equity with conversion features are evaluated based on the date of issuance. If the number of shares which may be issued under the Company’s agreements exceed the authorized number of shares or are unable to be determined, equity linked instruments from that date forward are considered to be derivative liabilities until such time as the number of shares which may be issued under the Company’s agreements no longer exceed the authorized number of shares and are able to be determined. On June 22, 2023, the Company issued a note payable agreement which contained default provisions that included a conversion feature meeting the definition of a derivative liability which therefore required bifurcation. At September 30, 2023, the Company estimated the fair value of the conversion feature derivatives embedded in note payable agreements based on assumptions used in the Cox-Ross-Rubinstein binomial pricing model using the following inputs: the price of the Company’s common stock of $0.014; risk-free interest rates ranging from 5.56% to 5.61%, and expected volatility of the Company’s common stock ranging from 476% to 563%, estimated exercise prices ranging from $0.007575 to $0.025, and terms under one year. Financial Instruments The Company’s financial instruments include cash and cash equivalents, receivables, payables, and debt and are accounted for under the provisions of ASC Topic 825, “Financial Instruments”. The carrying amount of these financial instruments, with the exception of discounted debt, as reflected in the consolidated balance sheets approximates fair value. 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Proceeds from these convertible notes are reported under the financing section of the statements of cash flows. Changes to the fair value of the derivative liability are reported as adjustments to reconcile net loss to net cash used in operating activities in the accompanying statement of cash flows. Basic and Diluted Loss Per Share Basic net loss/income per common share is computed using the weighted average number of common shares outstanding. Diluted earnings per share (EPS) include additional dilution from common stock equivalents, such as stock issuable pursuant to the exercise of stock options, warrants and convertible notes. Common stock equivalents are not included in the computation of diluted earnings per share when the Company reports a loss because to do so would be anti-dilutive for periods presented. Recently Issued Accounting Standards During the period ended September 30, 2023, and subsequently, there were several new accounting pronouncements issued by the FASB. Each of these pronouncements, as applicable, has been or will be adopted by the Company. Management does not believe the adoption of any of these accounting pronouncements has had or will have a material impact on the Company’s condensed consolidated financial statements. Subsequent Events The Company has evaluated all transactions through the date the condensed consolidated financial statements were issued for subsequent event disclosure consider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19:29:32Z</dcterms:created>
  <dcterms:modified xmlns:dcterms="http://purl.org/dc/terms/" xmlns:xsi="http://www.w3.org/2001/XMLSchema-instance" xsi:type="dcterms:W3CDTF">2023-11-14T19:29:32Z</dcterms:modified>
</cp:coreProperties>
</file>